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asis of Prese" sheetId="10" state="visible" r:id="rId10"/>
    <sheet xmlns:r="http://schemas.openxmlformats.org/officeDocument/2006/relationships" name="Going Concern and Management_s " sheetId="11" state="visible" r:id="rId11"/>
    <sheet xmlns:r="http://schemas.openxmlformats.org/officeDocument/2006/relationships" name="Summary of Significant Accounti" sheetId="12" state="visible" r:id="rId12"/>
    <sheet xmlns:r="http://schemas.openxmlformats.org/officeDocument/2006/relationships" name="Balance Sheet Details" sheetId="13" state="visible" r:id="rId13"/>
    <sheet xmlns:r="http://schemas.openxmlformats.org/officeDocument/2006/relationships" name="Acquisitions" sheetId="14" state="visible" r:id="rId14"/>
    <sheet xmlns:r="http://schemas.openxmlformats.org/officeDocument/2006/relationships" name="Significant Agreements"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Balance Sheet Details (Tables)" sheetId="26" state="visible" r:id="rId26"/>
    <sheet xmlns:r="http://schemas.openxmlformats.org/officeDocument/2006/relationships" name="Acquisitions (Tables)" sheetId="27" state="visible" r:id="rId27"/>
    <sheet xmlns:r="http://schemas.openxmlformats.org/officeDocument/2006/relationships" name="Notes Payable (Tables)" sheetId="28" state="visible" r:id="rId28"/>
    <sheet xmlns:r="http://schemas.openxmlformats.org/officeDocument/2006/relationships" name="Stockholders_ Equity (Tables)"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Organization and Basis of Pre_2" sheetId="32" state="visible" r:id="rId32"/>
    <sheet xmlns:r="http://schemas.openxmlformats.org/officeDocument/2006/relationships" name="Going Concern and Management__2" sheetId="33" state="visible" r:id="rId33"/>
    <sheet xmlns:r="http://schemas.openxmlformats.org/officeDocument/2006/relationships" name="Balance Sheet Details (Details)" sheetId="34" state="visible" r:id="rId34"/>
    <sheet xmlns:r="http://schemas.openxmlformats.org/officeDocument/2006/relationships" name="Balance Sheet Details (Detail_2" sheetId="35" state="visible" r:id="rId35"/>
    <sheet xmlns:r="http://schemas.openxmlformats.org/officeDocument/2006/relationships" name="Balance Sheet Details (Detail_3" sheetId="36" state="visible" r:id="rId36"/>
    <sheet xmlns:r="http://schemas.openxmlformats.org/officeDocument/2006/relationships" name="Acquisitions (Details)" sheetId="37" state="visible" r:id="rId37"/>
    <sheet xmlns:r="http://schemas.openxmlformats.org/officeDocument/2006/relationships" name="Acquisitions (Details) - Schedu" sheetId="38" state="visible" r:id="rId38"/>
    <sheet xmlns:r="http://schemas.openxmlformats.org/officeDocument/2006/relationships" name="Acquisitions (Details) - Sche_2" sheetId="39" state="visible" r:id="rId39"/>
    <sheet xmlns:r="http://schemas.openxmlformats.org/officeDocument/2006/relationships" name="Significant Agreements (Details" sheetId="40" state="visible" r:id="rId40"/>
    <sheet xmlns:r="http://schemas.openxmlformats.org/officeDocument/2006/relationships" name="Notes Payable (Details)" sheetId="41" state="visible" r:id="rId41"/>
    <sheet xmlns:r="http://schemas.openxmlformats.org/officeDocument/2006/relationships" name="Notes Payable (Details) - Sched" sheetId="42" state="visible" r:id="rId42"/>
    <sheet xmlns:r="http://schemas.openxmlformats.org/officeDocument/2006/relationships" name="Stockholders_ Equity (Details)" sheetId="43" state="visible" r:id="rId43"/>
    <sheet xmlns:r="http://schemas.openxmlformats.org/officeDocument/2006/relationships" name="Stockholders_ Equity (Details) " sheetId="44" state="visible" r:id="rId44"/>
    <sheet xmlns:r="http://schemas.openxmlformats.org/officeDocument/2006/relationships" name="Stockholders_ Equity (Details_2" sheetId="45" state="visible" r:id="rId45"/>
    <sheet xmlns:r="http://schemas.openxmlformats.org/officeDocument/2006/relationships" name="Stockholders_ Equity (Details_3" sheetId="46" state="visible" r:id="rId46"/>
    <sheet xmlns:r="http://schemas.openxmlformats.org/officeDocument/2006/relationships" name="Stockholders_ Equity (Details_4"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Net Loss Per Share (Details) - " sheetId="50" state="visible" r:id="rId50"/>
    <sheet xmlns:r="http://schemas.openxmlformats.org/officeDocument/2006/relationships" name="Retirement Plan (Details)" sheetId="51" state="visible" r:id="rId51"/>
    <sheet xmlns:r="http://schemas.openxmlformats.org/officeDocument/2006/relationships" name="Segment Reporting (Details)" sheetId="52" state="visible" r:id="rId52"/>
    <sheet xmlns:r="http://schemas.openxmlformats.org/officeDocument/2006/relationships" name="Segment Reporting  (Details) -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Oct. 20, 2023</t>
        </is>
      </c>
    </row>
    <row r="3">
      <c r="A3" s="3" t="inlineStr">
        <is>
          <t>Document Information Line Items</t>
        </is>
      </c>
      <c r="B3" s="4" t="inlineStr">
        <is>
          <t xml:space="preserve"> </t>
        </is>
      </c>
      <c r="C3" s="4" t="inlineStr">
        <is>
          <t xml:space="preserve"> </t>
        </is>
      </c>
    </row>
    <row r="4">
      <c r="A4" s="4" t="inlineStr">
        <is>
          <t>Entity Registrant Name</t>
        </is>
      </c>
      <c r="B4" s="4" t="inlineStr">
        <is>
          <t>Blue
Water Biotech, Inc.</t>
        </is>
      </c>
      <c r="C4" s="4" t="inlineStr">
        <is>
          <t xml:space="preserve"> </t>
        </is>
      </c>
    </row>
    <row r="5">
      <c r="A5" s="4" t="inlineStr">
        <is>
          <t>Trading Symbol</t>
        </is>
      </c>
      <c r="B5" s="4" t="inlineStr">
        <is>
          <t>BW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988058</v>
      </c>
    </row>
    <row r="9">
      <c r="A9" s="4" t="inlineStr">
        <is>
          <t>Amendment Flag</t>
        </is>
      </c>
      <c r="B9" s="4" t="inlineStr">
        <is>
          <t>false</t>
        </is>
      </c>
      <c r="C9" s="4" t="inlineStr">
        <is>
          <t xml:space="preserve"> </t>
        </is>
      </c>
    </row>
    <row r="10">
      <c r="A10" s="4" t="inlineStr">
        <is>
          <t>Entity Central Index Key</t>
        </is>
      </c>
      <c r="B10" s="4" t="inlineStr">
        <is>
          <t>00017821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29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2262816</t>
        </is>
      </c>
      <c r="C24" s="4" t="inlineStr">
        <is>
          <t xml:space="preserve"> </t>
        </is>
      </c>
    </row>
    <row r="25">
      <c r="A25" s="4" t="inlineStr">
        <is>
          <t>Entity Address, Address Line One</t>
        </is>
      </c>
      <c r="B25" s="4" t="inlineStr">
        <is>
          <t>201 E. Fifth Street</t>
        </is>
      </c>
      <c r="C25" s="4" t="inlineStr">
        <is>
          <t xml:space="preserve"> </t>
        </is>
      </c>
    </row>
    <row r="26">
      <c r="A26" s="4" t="inlineStr">
        <is>
          <t>Entity Address, Address Line Two</t>
        </is>
      </c>
      <c r="B26" s="4" t="inlineStr">
        <is>
          <t>Suite 1900</t>
        </is>
      </c>
      <c r="C26" s="4" t="inlineStr">
        <is>
          <t xml:space="preserve"> </t>
        </is>
      </c>
    </row>
    <row r="27">
      <c r="A27" s="4" t="inlineStr">
        <is>
          <t>Entity Address, City or Town</t>
        </is>
      </c>
      <c r="B27" s="4" t="inlineStr">
        <is>
          <t>Cincinnati</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5202</t>
        </is>
      </c>
      <c r="C29" s="4" t="inlineStr">
        <is>
          <t xml:space="preserve"> </t>
        </is>
      </c>
    </row>
    <row r="30">
      <c r="A30" s="4" t="inlineStr">
        <is>
          <t>City Area Code</t>
        </is>
      </c>
      <c r="B30" s="4" t="inlineStr">
        <is>
          <t>(513)</t>
        </is>
      </c>
      <c r="C30" s="4" t="inlineStr">
        <is>
          <t xml:space="preserve"> </t>
        </is>
      </c>
    </row>
    <row r="31">
      <c r="A31" s="4" t="inlineStr">
        <is>
          <t>Local Phone Number</t>
        </is>
      </c>
      <c r="B31" s="4" t="inlineStr">
        <is>
          <t>620-4101</t>
        </is>
      </c>
      <c r="C31" s="4" t="inlineStr">
        <is>
          <t xml:space="preserve"> </t>
        </is>
      </c>
    </row>
    <row r="32">
      <c r="A32" s="4" t="inlineStr">
        <is>
          <t>Title of 12(b) Security</t>
        </is>
      </c>
      <c r="B32" s="4" t="inlineStr">
        <is>
          <t>Common stock, $0.0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and Nature of Operations Blue Water Biotech, Inc.
(formerly known as Blue Water Vaccines Inc.) (the “Company”) was formed on October 26, 2018. Historically, the Company’s
focus was on the research and development of transformational vaccines to prevent infectious diseases worldwide. The Company holds exclusive,
global rights to novel technology licensed from renowned research institutions around the world, including St. Jude, the University of
Oxford, CHMC, and UT Health. All of the Company’s vaccine candidates are in the pre-clinical developmental stage. In addition, in April 2023,
the Company acquired ENTADFI®, with plans to commercialize it. ENTADFI® is a Food and Drug Administration (“FDA”)-approved,
once daily pill that combines finasteride and tadalafil for the treatment of benign prostatic hyperplasia. This combination allows men
to receive treatment for their symptoms of benign prostatic hyperplasia without the negative sexual side effects typically seen in patients
on finasteride alone. During the third quarter of 2023, the Company paused its efforts on vaccine development activities to pursue and
focus on commercialization activities for ENTADFI®. On
April 21, 2023, the Company filed an amendment to its Articles of Incorporation with the Secretary of State of Delaware to change its
corporate name from “Blue Water Vaccines Inc.” to “Blue Water Biotech, Inc.”. The name change was effective as
of April 21, 2023. In connection with the name change, the Company amended the Company’s bylaws to reflect the corporate name Blue
Water Biotech, Inc., also effective on April 21, 2023. No other changes were made to the bylaws. On
May 31, 2023, the board of directors of the Company (the “Board”) amended the Company’s bylaws to reduce the quorum
requirement at meetings of the Company’s stockholders from a majority of the voting power of the outstanding shares of stock of
the Company entitled to vote, to one-third of the voting power of the outstanding shares of stock of the Company entitled to vote, effective
immediately. No other changes were made to the bylaws. Initial
Public Offering On
February 23, 2022, the Company completed its initial public offering (“IPO”) in which the Company issued and sold 2,222,222
shares of its common stock, par value $0.00001 per share (“common stock”), at a price to the public of $9.00 per share. Proceeds
from the IPO, net of underwriting discounts, commissions, and offering costs of $2.9 million, were $17.1 million. In connection with
the completion of the IPO, all outstanding shares of the Company’s convertible preferred stock were converted into 5,626,365 shares
of common stock. Basis
of Presentation The
Company’s unaudited condensed financial statements have been prepared in conformity with accounting principles generally accepted
in the United States of America (“U.S. GAAP”). Unaudited
Interim Financial Statements The
accompanying condensed balance sheet as of June 30, 2023, and the condensed statements of operations and the condensed statements
of changes in stockholders’ equity for the three and six months ended June 30, 2023 and 2022, and the condensed statements of cash
flows for the six months ended June 30, 2023 and 2022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June 30, 2023 and its
results of operations for the three and six months ended June 30, 2023 and 2022, and its cash flows for the six months ended June 30,
2023 and 2022. The financial data and the other financial information disclosed in the notes to these condensed financial statements
related to the three and six-month periods are also unaudited. Operating results for the three and six months ended June 30, 2023
are not necessarily indicative of the results that may be expected for the year ending December 31, 2023, any other interim periods,
or any future year or period. The unaudited condensed financial statements included in this Report should be read in conjunction with
the audited financial statements and notes thereto included in the Company’s Annual Report on Form 10-K for the year ended December
31, 2022, which includes a broader discussion of the Company’s business and the risks inherent t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6 Months Ended</t>
        </is>
      </c>
    </row>
    <row r="2">
      <c r="B2" s="2" t="inlineStr">
        <is>
          <t>Jun. 30, 2023</t>
        </is>
      </c>
    </row>
    <row r="3">
      <c r="A3" s="3" t="inlineStr">
        <is>
          <t>Going Concern and Management’s Plans [Abstract]</t>
        </is>
      </c>
      <c r="B3" s="4" t="inlineStr">
        <is>
          <t xml:space="preserve"> </t>
        </is>
      </c>
    </row>
    <row r="4">
      <c r="A4" s="4" t="inlineStr">
        <is>
          <t>Going Concern and Management’s Plans</t>
        </is>
      </c>
      <c r="B4" s="4" t="inlineStr">
        <is>
          <t xml:space="preserve">Note 2
— Going Concern and Management’s Plans The
Company’s operating activities to date have been devoted to seeking licenses and engaging in research and development activities.
The Company’s product candidates currently under development will require significant additional research and development efforts
prior to commercialization. The Company has financed its operations since inception primarily using proceeds received from seed investors,
and proceeds received from its IPO and private placement issuances in April and August 2022 (the “Private Placements”, see
Note 8). During 2022, the Company completed its IPO and the Private Placements in which the Company received an aggregate of approximately
$33.1 million in net cash proceeds, after deducting placement agent fees and other offering expenses. The Company has incurred substantial operating
losses since inception and expects to continue to incur significant operating losses for the foreseeable future. As of June 30, 2023,
the Company had cash of approximately $9.2 million, a working capital deficit of approximately $0.7 million and an accumulated
deficit of approximately $29.1 million. During April 2023, the Company completed an acquisition of assets that requires the Company to
pay initial consideration of $20.0 million, of which $6.0 million was paid upon close and $9.0 million of the remainder was originally
due to the seller of the assets within one year of the date these condensed financial statements were issued. The remaining $5.0 million
is due in September 2024. On September 29, 2023, the Company entered into an amendment to this agreement (the “Veru APA Amendment”).
Pursuant to the Veru APA Amendment, the $4.0 million note payable originally due on September 30, 2023, was deemed paid and fully satisfied
upon (1) the payment to the seller of the assets of $1 million on September 29, 2023, and (2) the issuance to the seller of the assets
by October 3, 2023, of 3,000 shares of Series A Convertible Preferred Stock of the Company. The Company made such $1 million payment on
September 29, 2023 and issued the Series A Preferred Stock on October 3, 2023. (See Notes 5 and 15.) During June 2023, the Company also
executed an asset purchase agreement, whereby the Company transferred $3.5 million of cash consideration for the acquisition of a business,
for which closing is contingent on certain conditions. The Company will be required to transfer $4.5 million in additional cash consideration
if the transaction closes. However, on September 26, 2023, WraSer filed for bankruptcy under Chapter 11 of the U.S. Bankruptcy Code, and
on October 6, 2023, the Company was alerted to certain issues in WraSer’s operations that the Company believes constitutes a Material
Adverse Effect (as such term is defined in the WraSer APA) that will prevent the Company from closing the transaction. These circumstances
create substantial uncertainty, should the acquisition not close, that the Company will be able to recover the initial $3.5 million payment,
and therefore the Company wrote off the balance of the advance payment as of June 30, 2023 (see Notes 5 and 15). These factors, along with the Company’s
forecasted future cash flows, indicate that the Company will be unable to meet its contractual commitments and obligations as they come
due in the ordinary course of business within one year following the issuance of these condensed financial statements. The Company will
require significant additional capital in the short-term to fund its continuing operations, satisfy existing and future obligations and
liabilities, including the remaining payments due for the acquisition of assets described above and other contracts entered into in support
of the Company’s commercialization plans, in addition to funds needed to support the Company’s working capital needs and business
activities. These include the commercialization of ENTADFI®, and the development and commercialization of the Company’s current
product candidates and future product candidates. Management’s plans include generating product revenue from sales of ENTADFI®,
which has not yet been successfully commercialized, a process that will require significant amounts of additional capital to complete.
In addition, certain of the commercialization activities are outside of the Company’s control, including but not limited to, securing
contracts with wholesalers and third party payers, securing contracts with third-party logistics providers, obtaining required licensure
in various jurisdictions, and building a salesforce, as well as attempting to secure additional required funding through equity or debt
financings if available; however, there are currently no commitments in place for further financing nor is there any assurance that such
financing will be available to the Company on favorable terms, if at all, which creates significant uncertainty that the Company will
be able to successfully launch ENTADFI®. If the Company is unable to secure additional capital, it may be required to curtail any
clinical trials, development and/or commercialization of products and product candidates, and it may take additional measures to reduce
expenses in order to conserve its cash in amounts sufficient to sustain operations and meet its obligations. Because
of historical and expected operating losses and net operating cash flow deficits, there is substantial doubt about the Company’s
ability to continue as a going concern for one year from the issuance of the condensed financial statements, which is not alleviated
by management’s plans. The condensed financial statements have been prepared assuming the Company will continue as a going concern.
These condens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During
the three and six months ended June 30, 2023, there were changes to the Company’s significant accounting policies described in
the Company’s Annual Report on Form 10-K for the year ended December 31, 2022 as follow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valuation of inventory, valuation of the intangible asset, useful life of the amortizable intangible assets, accrued research
and development expenses,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Prior to the acquisition of ENTADFI® during the quarter
ended June 30, 2023, the Company managed one distinct business segment, which was vaccine discovery and development. During the second
quarter of 2023, as a result of the acquisition of ENTADFI® for which the Company is working towards commercial launch, the Company
operated in two business segments: research and development and commercial. Management’s determination that the Company operated
as two segments during the second quarter of 2023 was consistent with the financial information regularly reviewed by the CODM for purposes
of evaluating performance, allocating resources, setting incentive compensation targets, and planning and forecasting for future periods
(see Note 14). Inventories Inventories consist of raw materials, packaging materials, and work-in-process.
Inventories are stated at the lower of cost or net realizable value, with cost determined on a first-in, first-out basis, aside from inventory
acquired in an asset acquisition, which is recorded at fair value.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 had
no inventory reserves at June 30, 2023. Acquisitions The
Company evaluates acquisitions to first determine whether a set of assets acquired constitutes a business and should be accounted
for as a business combination. If the assets acquired are not a business, the transaction is accounted as an asset acquisition in accordance
with Accounting Standards Codification (“ASC”) 805-50, Asset Acquisitions Intangible
Assets Intangible
assets are reported at cost, less accumulated amortization. Intangible assets with finite lives are amortized over their estimated useful
lives, starting when sales for the related product begin. Amortization is calculated using the straight-line method. During
the ordinary course of business, the Company has entered into certain license and asset purchase agreements. Potential milestone payments
for development, regulatory, and commercial milestones are recorded when the milestone is probable of achievement. Upon a milestone being
achieved, the associated milestone payment is capitalized and amortized over the remaining useful life for approved products, or expensed
as research and development expense for milestones relating to products whose FDA approval has not yet been obtained. 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New
Accounting Pronouncement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Details [Abstract]</t>
        </is>
      </c>
      <c r="B3" s="4" t="inlineStr">
        <is>
          <t xml:space="preserve"> </t>
        </is>
      </c>
    </row>
    <row r="4">
      <c r="A4" s="4" t="inlineStr">
        <is>
          <t>Balance Sheet Details</t>
        </is>
      </c>
      <c r="B4" s="4" t="inlineStr">
        <is>
          <t xml:space="preserve">Note 4
— Balance Sheet Details Inventories Inventories
relate to ENTADFI® product and consisted of the following as of June 30, 2023, and December 31, 2022:
June 30, December 31,
Raw materials $ 250,000 $ -
Work-in-process 921,900
Total $ 1,171,900 $ - Prepaid
Expenses and Other Current Assets Prepaid
expenses and other current assets consisted of the following as of June 30, 2023, and December 31, 2022:
June 30, December 31,
Prepaid research and development $ 173,134 $ 231,981
Prepaid insurance 347,213 148,789
Prepaid other 165,066 88,462
Total $ 685,413 $ 469,232 Accrued
Expenses Accrued
expenses consisted of the following as of June 30, 2023, and December 31, 2022:
June 30, December 31,
Accrued research and development $ 475,434 $ 847,747
Accrued deferred offering costs 125,000 125,000
Accrued compensation 349,200 1,132,859
Accrued professional fees 246,314 —
Accrued franchise taxes 89,600 177,600
Other accrued expenses 134,261 125,922
Total $ 1,419,809 $ 2,409,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Note 5
— Acquisitions ENTADFI On
April 19, 2023, the Company entered into an Asset Purchase Agreement (the “ENTADFI® APA”) with Veru Inc. (“Veru”),
the seller of the assets. Pursuant to, and subject to the terms and conditions of, the ENTADFI® APA, the Company purchased substantially
all of the assets related to Veru’s ENTADFI® product (“ENTADFI®”) and assumed certain liabilities of Veru
of a trivial amount, (the “Transaction”) for a total possible consideration of $100 million. In
accordance with the ENTADFI® APA, the Company agreed to provide Veru with initial consideration totaling $20.0 million, consisting
of (i) $6.0 million paid upon the closing of the Transaction on April 19, 2023, (ii) an additional $4.0 million in the form of a non-interest
bearing note payable due on September 30, 2023, and (iii) an additional $10.0 million in the form of two $5.0 million non-interest bearing
notes payable, each due on April 19, 2024 and September 30, 2024. On September 29, 2023, the Company and Veru entered into an amendment
to the ENTADFI® APA, which modified the payment terms of the note payable due on September 30, 2023 (see Note 15). Additionally,
the terms of the ENTADFI® APA require the Company to pay Veru up to an additional $80.0 million based on the Company’s net
sales of ENTADFI® after closing (the “Milestone Payments”). The Milestone Payments are payable as follows: (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 In
connection with the Transaction, the Company also assumed royalty and milestone obligations under an asset purchase agreement for
tadalafil-finasteride combination entered into by Veru and Camargo Pharmaceutical Services, LLC on December 11, 2017 (the “Camargo
Obligations”). The Camargo Obligations assumed by the Company include a 6% royalty on all sales of tadalafil-finasteride and sales
milestone payments of up to $22.5 million, payable to Camargo as follows: (i) $5.0 million is payable upon the first time the Company
achieves net sales from ENTADFI® of $100.0 million during a calendar year, (ii) $7.5 million is payable upon the first time
the Company achieves net sales from ENTADFI® of $200.0 million during a calendar year, and (3) $10.0 million is payable upon the
first time the Company achieves net sales from ENTADFI® of $300.0 million during a calendar year. Also
in connection with the Transaction, and pursuant to the ENTADFI® APA, the Company entered into non-competition and non-solicitation
agreements (the “Non-Competition Agreements”) with two of Veru’s key stockholders and employees (the “Restricted
Parties”). The Non-Competition Agreements generally prohibit the Restricted Parties from either directly or indirectly engaging
in the Restricted Business (as such term is defined in the ENTADFI® APA) for a period of five years from the closing of the Transaction. The
acquisition of ENTADFI® has been accounted for as an asset acquisition in accordance with ASC 805-50 because substantially
all of the fair value of the assets acquired is concentrated in a single asset, the ENTADFI® product rights. The ENTADFI® products
rights consist of trademarks, regulatory approvals, and other records, and are considered a single asset as they are inextricably linked. The
following table summarizes the aggregate consideration transferred for the assets acquired by the Company in connection with the ENTADFI®
APA:
Consideration
Consideration transferred at closing $ 6,000,000
Fair value of notes payable issued 12,947,000
Transaction costs 79,771
Total consideration transferred $ 19,026,771 The
fair value of the non-interest bearing notes payable was estimated using a net present value model using discount rates averaging 8.2%.
The resulting fair value is being accreted to the face value of the notes, through the respective maturity dates. Management evaluated
the Milestone Payments and determined that at the close of the Transaction, they are not considered probable, and as such, the Company
did not recognize any amount related to the Milestone Payments in the consideration transferred. The
following table summarizes the assets acquired with the ENTADFI® APA:
Assets Recognized
Inventory $ 1,120,000
ENTADFI® Intangible 17,906,771
Total fair value of identifiable assets acquired $ 19,026,771 In accordance with ASC 805-50, the acquired inventory was recorded at fair
value. The remaining consideration transferred was allocated to the ENTADFI® intangible asset, which will be amortized over an estimated
useful life of five years, starting when ENTADFI® sales begin. Acquired inventory is comprised of work-in-process and raw
materials. The fair value of work-in-process inventory was determined based on an estimated sales price of the finished goods, adjusted
for costs to complete the manufacturing process, costs of the selling effort, a reasonable profit allowance for the remaining
manufacturing and selling effort, and an estimate of holding costs. The fair value of raw materials was determined to approximate
replacement cost. The inventory fair value adjustment was approximately $0.3 million and will be amortized as inventory turns over, which
is expected to approximate 1.5 years.
Management
evaluated the Camargo Obligations and determined that at the close of the Transaction, the related sales milestone payments are not considered
probable, and as such, the Company did not recognize any related liability at the date of the Transaction. In addition, royalties under
the Camargo Obligations will be recorded as cost of sales, as the related sales are generated and recognized. WraSer: On
June 13, 2023 (the “Execution Date”), the Company entered into an asset purchase agreement with WraSer, LLC, and affiliates
(the “Seller”) (the “WraSer APA”). Pursuant to, and subject to the terms and conditions of, the WraSer APA, on
the Closing Date (as defined below) the Company will purchase six FDA-approved pharmaceutical assets across several indications, including
cardiology, otic infections, and pain management (the “WraSer Assets”). Under the terms of the WraSer APA, the Company will purchase the WraSer
Assets for (i) $3.5 million in cash at signing of the WraSer APA; (ii) $4.5 million in cash on the later of (x) 90 days after the signing
of the WraSer APA or (y) the date that all closing conditions under the WraSer APA are met or otherwise waived (the “Closing Date”);
(iii) 1.0 million shares of the Company’s common stock (the “Closing Shares”) issuable on the Closing Date, and (iv)
$500,000 in cash one year from the Closing Date. On October 4, 2023, the Company and WraSer agreed to amend the WraSer APA (“WraSer
APA Amendment”), to modify the payment terms of the transaction, which amendment is currently pending court approval (see Note 15).
Within
90 days of the Closing Date, the Company will use its best efforts to file with the SEC, (at its sole cost and expense,) a registration
statement to register, on Form S-3 registering under the Securities Act of 1933, as amended (the “Securities Act”), the resale
of the Closing Shares and will use its best efforts to have the registration statement declared effective as soon as practicable after
filing. In
conjunction with the WraSer APA, the Company and the Seller entered into a Management Services Agreement (the “MSA”) on the
Execution Date. Pursuant to the terms of the MSA, the Company will act as the manager of the Seller’s business during the period
between the Execution Date and Closing Date. During this period, the Company will make advances to WraSer, if needed. If, on the Closing
Date, the Seller’s cash balance is in excess of the target amount (“Cash Target”) specified in the MSA, the Company
will apply that excess to the $4.5 million cash payment due upon closing. Conversely, if there is a shortfall, the Company will be required
to remit the difference to the Seller over time. The
WraSer APA can be terminated prior to closing as follows (i) upon agreement with all parties; (ii) upon breach of contract of either
party, uncured within 20 days of notice. If the WraSer APA is terminated upon agreement with all parties or upon uncured breach of contract
by the Company, the initial $3.5 million payment is retained by the Sellers. If it is determined that there is an uncured breach of contract
by the Seller, and the WraSer APA is terminated, the Company will have an unsecured claim against WraSer for the $3.5 million payment
made by the Company upon execution of the WraSer APA. The closing of the transaction is subject to certain customary closing conditions,
including submission of the FDA transfer documentation to transfer ownership of the acquired product regulatory approvals to the Company. Management evaluated the terms of the WraSer APA and MSA, and determined
that, at the Execution Date, control under the provisions of ASC 805, Business Combinations Consolid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3</t>
        </is>
      </c>
    </row>
    <row r="3">
      <c r="A3" s="3" t="inlineStr">
        <is>
          <t>Significant Agreements [Abstract]</t>
        </is>
      </c>
      <c r="B3" s="4" t="inlineStr">
        <is>
          <t xml:space="preserve"> </t>
        </is>
      </c>
    </row>
    <row r="4">
      <c r="A4" s="4" t="inlineStr">
        <is>
          <t>Significant Agreements</t>
        </is>
      </c>
      <c r="B4" s="4" t="inlineStr">
        <is>
          <t>Note 6
— Significant Agreements Oxford
University Innovation Limited In
December 2018, the Company entered into an option agreement with Oxford University Innovation (“OUI”), which was a precursor
to a license agreement (the “OUI Agreement”), dated July 16, 2019. Under the terms of the OUI Agreement, the Company holds
an exclusive, worldwide license to certain specified patent rights and biological materials relating to the use of epitopes of limited
variability and virus-like particle products and practice processes that are covered by the licensed patent rights and biological materials
for the purpose of developing and commercializing a vaccine product candidate for influenza. The Company is obligated to use its best
efforts to develop and market Licensed Products, as defined in the OUI Agreement, in accordance with its development plan, report to
OUI on progress, achieve the following milestones and must pay OUI nonrefundable milestone fees when it achieves them: initiation of
first Phase I study; initiation of first Phase II study; initiation of first Phase III/pivotal registration studies; first submission
of application for regulatory approval (BLA/NDA); marketing authorization in the United States; marketing authorization in any EU country;
marketing authorization in Japan; first marketing authorization in any other country; first commercial sale in Japan; first commercial
sale in any ROW country; first year that annual sales equal or exceed certain thresholds. The OUI Agreement also requires the Company
to pay certain milestone and royalty payments in the future, as the related contingent events occur. See Note 9. The OUI Agreement will
expire upon ten (10) years from the expiration of the last patent contained in the licensed patent rights, unless terminated earlier.
During the year ended December 31, 2021, the U.S. Patent related to immunogenic composition was issued to OUI. This patent expires in
August 2037. No additional patents have been issued during the three and six months ended June 30, 2023. Either party may terminate the
OUI Agreement for an uncured material breach. The Company was able to terminate the OUI Agreement for any reason at any time upon six
months’ written notice until July 16, 2022, which was the third anniversary of the OUI Agreement. OUI may terminate immediately
if the Company has a petition presented for its winding-up or passes a resolution for winding up other than for a bona fide amalgamation
or reconstruction or compounds with its creditors or has a receiver or administrator appointed. OUI may also terminate if the Company
opposes or challenges the validity of any of the patents or applications in the Licensed Technology, as defined in the OUI Agreement;
raises the claim that the know-how of the Licensed Technology is not necessary to develop and market Licensed Products; or in OUI’s
reasonable opinion, is taking inadequate or insufficient steps to develop or market Licensed Products and does not take any further steps
that OUI requests by written notice within a reasonable time. St.
Jude Children’s Hospital The
Company entered into a license agreement (the “St. Jude Agreement”), dated January 27, 2020, with St. Jude Children’s
Research Hospital (“St. Jude”). Under the terms of the St. Jude Agreement, the Company holds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St. Jude Agreement requires the Company to pay certain milestone and royalty
payments in the future, as the related contingent events occur. See Note 9. The St. Jude Agreement will expire upon the expiration of
the last valid claim contained in the licensed patent rights, unless terminated earlier. The Company is obligated to use commercially
reasonable efforts to develop and commercialize the licensed product(s). The milestones include the following events: (i) complete IND
enabling study; (ii) initiate animal toxicology study; (iii) file IND; (iv) complete Phase I Clinical Trial; (v) commence Phase II Clinical
Trial; (vi) commence Phase III Clinical Trial; and, (vii) regulatory approval, U.S. or foreign equivalent. If the Company fails to achieve
the development milestones contained in the St. Jude Agreement, and if the Company and St. Jude fail to agree upon a mutually satisfactory
revised timeline, St. Jude will have the right to terminate the St. Jude Agreement. Either party may terminate the St. Jude Agreement
in the event the other party (a) files or has filed against it a petition under the Bankruptcy Act (among other things) or (b) fails
to perform or otherwise breaches its obligations under the St. Jude Agreement, and has not cured such failure or breach within sixty
(60) days. The Company may terminate for any reason on thirty (30) days written notice. On May 11, 2022, the Company entered into an
amendment to the St. Jude Agreement, whereby the royalty terms, milestone payments and licensing fees were amended, and a revised development
milestone timeline was agreed to. On March 22, 2023, the Company entered into another amendment to the St. Jude Agreement, whereby the
development milestone timeline was further revised and which had no financial impact.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like particle vaccine
platform that utilizes nanoparticle delivery technology that may have potential broad application to develop vaccines for multiple infectious
diseases. The term of the CHMC Agreement begins on the effective date and extends on a jurisdiction by jurisdiction and product by product
basis until the later of: (i) the last to expire licensed patent; (ii) ten (10) years after the first commercial sale; or, (iii) entrance
onto the market of a biosimilar or interchangeable product. The Company is obligated to use commercially reasonable efforts to bring
licensed products to market through diligent research and development, testing, manufacturing and commercialization, to use best efforts
to make all necessary regulatory filings and obtain all necessary regulatory approvals, to achieve milestones relating to development
and sales, and report to CHMC on progress. See Note 9. The Company will also be obligated to pay agreed upon development milestone payments
and royalty payment to CHMC, as the related contingent events occur. The Company may terminate the CHMC Agreement for convenience, at
any time prior to first commercial sale of a product or process by providing one hundred and eighty (180) days’ written notice
to CHMC. It may also terminate for a CHMC uncured material breach. CHMC may terminate the CHMC Agreement for an uncured Company material
breach or insolvency or bankruptcy. Pursuant to the terms of the CHMC Agreement, if the Company fails to achieve the milestones, and
cannot mutually agree with CHMC on an amendment to the milestones, then CHMC will have the option of converting any and all of such exclusive
licenses to nonexclusive licenses, to continue developing indications that have already entered development at any stage or in which
the Company has invested in developing. CHMC may also terminate the CHMC Agreement to the fullest extent permitted by law in the countries
of the worldwide territory, in the event the Company or its affiliates challenge or induce others set up challenges to the validity or
enforceability of any of the Licensed Patents, as defined in the CHMC Agreement, and the Company will be obligated to reimburse CHMC
for its costs, including reasonable attorneys’ fees.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urrent good manufacturing practice (“cGMP”) manufacture, regulatory affairs, and stability studies of biologic products.
Pursuant to the Ology MSA, the Company and Ology shall enter into a Project Addendum for each project to be governed by the terms and
conditions of the Ology MSA. The
Company has entered into two Project Addendums as of December 31, 2022. The initial Project Addendum was executed on October 18, 2019
and the Company was required to pay Ology an aggregate of approximately $4 million. Due to unforeseen delays associated with COVID-19,
the Company and Ology entered into a letter agreement dated January 9, 2020 to stop work on the project, at which point the Company had
paid Ology $100,000 for services to be provided. The second Project Addendum was executed on May 21, 2021 and the Company is obligated
to pay Ology an aggregate amount of approximately $2.8 million, plus reimbursement for materials and outsourced testing, which will
be billed at cost plus 15%. During
2022, the Company entered into three amendments to the Ology MSA to adjust the scope of work defined in the second Project Addendum. The
amendments resulted in a net increase to the Company’s obligations under the second Project Addendum of $154,000. On March 27,
2023, the second Project Addendum to the Ology MSA was further amended to increase the scope of the project, resulting in an increase
to the Company’s obligations of $180,000 under the Ology MSA. During
the three and six months ended June 30, 2023 the Company incurred related research and development expense (net gain) of approximately
($49,000) and $287,000, respectively, and at June 30, 2023, the Company had approximately $982,000 recorded as related accounts payable.
During the three and six months ended June 30, 2022, the Company incurred related research and development expenses of approximately
$275,000 and $492,000, respectively. University
of Texas Health Science Center at San Antonio The
Company entered into a patent and technology license agreement (the “UT Health Agreement”), dated November 18, 2022, with
the University of Texas Health Science Center at San Antonio (“UT Health”). Under the terms of the UT Health Agreement, the
Company holds an exclusive, worldwide license (other than the excluded field of vectors, as defined in the UT Health Agreement) to certain
specified patent rights relating to the development of a live attenuated, oral Chlamydia vaccine candidate. An initial non-refundable
license fee of $100,000 was due upon execution of the agreement and subsequent annual license fees are due as follows: $20,000 per year
for each of the four years ending on December 31, 2026; $40,000 per year for each of the two years ending on December 31, 2028, and $60,000
per year for the year ending December 31, 2029 and each year thereafter until expiration or termination of the UT Health agreement. The
UT Health Agreement also requires the Company to pay certain milestone and royalty payments in the future, as the related contingent
events occur. The UT Health Agreement will expire upon the expiration of the last date of expiration or termination of the patent rights,
unless terminated earlier. The Company may terminate the UT Health Agreement for convenience, by providing 90 days’ written notice
to UT Health. UT Health may terminate the UT Health Agreement in the event the Company (a) becomes arrears in payment due and does not
make payment within 30 days after notification from UT Health or (b) is in breach of any non-payment provision and does not cure such
breach within 60 days after notification from UT Health or (c) UT Health delivers notice to the Company of three or more actual material
breaches of the UT Health Agreement in any 12-month period or (d) in the event the Company or its affiliates initiates any proceeding
or action to challenge the validity, enforceability, or scope of any of the licensed patents. Co-development
Agreement with AbVacc, Inc. On
February 1, 2023, the Company entered into a co-development agreement (the “Co-Development Agreement”) with AbVacc, Inc.
(“AbVacc”), for the purpose of conducting research aimed at co-development of specific vaccine candidates, including monkeypox
and Marburg virus disease with the potential to expand to others using the Norovirus nanoparticle platform (“Co-Development Project”),
and to govern the sharing of materials and information, as defined in the Co-Development Agreement, for the Co-Development Project. Under
the Co-Development Agreement, AbVacc and the Company will collaborate, through a joint development committee, to establish and implement
a development plan or statement of work for each Co-Development Project targeted product. Under the Co-Development Agreement, either
the Company or AbVacc, whichever party is the primary sponsor of any resulting product (as defined in the Co-Development Agreement),
will be obligated to compensate the other party for certain milestone payments that would range between $2.1 million and $4.75 million,
plus royalties of between 2% to 4%. There is no fixed obligation for either party, and each party will be responsible for their
own costs. The term of the Co-Development Agreement is three years from the effective date, unless previously terminated by
either party, in accordance with the Co-Development Agreement. During the three and six months ended June 30, 2023, the Company incurred
approximately $11,000 and $19,000, respectively, in costs for research and development related to the Co-Development Agreement. As of
June 30, 2023, the Company evaluated the likelihood of the Company achieving the specified milestones and generating product sales and
determined that the likelihood is not yet probable and as such no accrual of these payments is required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 xml:space="preserve">Note
7 — Notes Payable In
connection with the ENTADFI® APA (see Note 5), the Company executed three non-interest bearing notes payable (the “Notes”)
in the principal amounts of $4.0 million, $5.0 million and $5.0 million with maturity dates of September 30, 2023, April 19, 2024, and
September 30, 2024, respectively. No principal payments are due until maturity; however, the Company may voluntarily prepay the Notes
with no penalty. Additionally, in an Event of Default, as defined in the Notes, the unpaid principal amount of the Notes will accrue
interest at a rate of 10.0% per annum. On September 29, 2023, the Company and the note holder entered into an amendment to the ENTADFI®
APA, which modified the payment terms of the Note due on September 30, 2023 (see Note 15). The
Company imputed interest on the Notes using an average discount rate of 8.2% and recorded a debt discount of approximately $1.1 million
at the issuance date. The debt discount is reflected as a reduction in the carrying amount of the Notes and amortized to interest expense
through the respective maturity dates, using the effective interest method. The Company recorded approximately $0.2 million of associated
interest expense during the three and six months ended June 30, 2023. Future
minimum principal payments on the Notes are as follows, for years ending December 31, excluding the impact of the modified payment terms
discussed above (see Note 15):
2023 (remaining 6 months) $ 4,000,000
2024 10,000,000
Total principal payments 14,000,000
Less debt discount (839,005 )
Total debt, net of discount $ 13,160,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8
— Stockholders’ Equity Authorized
Capital On
February 23, 2022, in connection with the closing of the IPO, the Company filed with the Secretary of State of the State of Delaware
its second amended and restated certificate of incorporation (the “A&amp;R COI”), which became effective immediately. There
was no change to the Company’s authorized shares of common stock and preferred stock of 250,000,000 shares and 10,000,000 shares,
respectively, or the par value, which is $0.00001 for both common and preferred stock. Common
Stock As
of June 30, 2023, and December 31, 2022, there were 16,930,457 and 15,724,957 shares of common stock issued, respectively, and 16,413,058
and 15,265,228 shares of common stock outstanding, respectively. Holders
of the Company’s common stock are entitled to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The shares of common stock
are not redeemable and have no preemptive or similar rights.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shares of the Company’s common stock, at a price of $9.00
per share. The IPO closed on February 23, 2022 and resulted in net proceeds to the Company, after deducting the 8% underwriting
discount, and other offering costs, of approximately $17.1 million. Treasury
Stock On
November 10, 2022, the Board approved a stock repurchase program (the “Repurchase Program”) to allow the Company to repurchase
up to 5.0 million shares of common stock with a maximum price of $1.00 per share, with discretion to management to make purchases subject
to market conditions. On November 18, 2022, the Board approved an increase to the maximum price to $2.00 per share. There is no expiration
date for this program. During
the three and six months ended June 30, 2023, the Company repurchased 25,032 and 57,670 shares of common stock, respectively, for an
aggregate of approximately $26,000 and $59,000, respectively, at an average price of $1.02 per share for both periods. Shares that are
repurchased are classified as treasury stock pending future use and reduce the number of shares outstanding used in calculating earnings
per share. As of June 30, 2023, there are approximately 4.5 million shares remaining, that can be repurchased under the Repurchase Program. Private
Investments in Public Equity April
2022 Private Placement On
April 19, 2022, the Company consummated the closing of a private placement (the “April 2022 Private Placement”), pursuant
to the terms and conditions of a securities purchase agreement, dated as of April 13, 2022. At the closing of the April 2022 Private
Placement, the Company issued 590,406 shares of common stock, pre-funded warrants to purchase an aggregate of 590,406 shares of common
stock and preferred investment options to purchase up to an aggregate of 1,180,812 shares of common stock. The purchase price of each
share of common stock together with the associated preferred investment option was $6.775, and the purchase price of each pre-funded
warrant together with the associated preferred investment option was $6.774. The aggregate net cash proceeds to the Company from the
April 2022 Private Placement were approximately $6.9 million, after deducting placement agent fees and other offering expenses. The pre-funded
warrants had an exercise price of $0.001 per share and were exercised in full on May 24, 2022. The preferred investment options, which
had an exercise price of $6.65 per share, were exchanged in connection with the August 2022 Private Placement, as discussed below. H.C.
Wainwright &amp; Co., LLC (“Wainwright”) acted as the exclusive placement agent for the April 2022 Private Placement. The
Company agreed to pay Wainwright a placement agent fee and management fee equal to 7.5% and 1.0%, respectively, of the aggregate gross
proceeds from the April 2022 Private Placement and reimburse certain out-of-pocket expenses up to an aggregate of $85,000. In addition,
the Company issued warrants to Wainwright (the “April Wainwright Warrants”) to purchase up to 70,849 shares of common stock.
The Wainwright Warrants are in substantially the same form as the preferred investment options, except that the exercise price is $8.46875.
The form of the preferred investment options is a warrant, and as such the preferred investment options, the pre-funded warrants, and
the Wainwright Warrants are collectively referred to as the “April 2022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8.46875 (the “April Contingent Warrants”). The maximum number of April
Contingent Warrants issuable under this provision is 70,849. The
Company evaluated the terms of the April 2022 Private Placement Warrants and determined that they should be classified as equity instruments
based upon accounting guidance provided in ASC 480 and ASC 815-40. Since the Company determined that the April 2022 Private Placement
Warrants were equity-classified, the Company recorded the proceeds from the April 2022 Private Placement, net of issuance costs, within
common stock at par value and the balance of the net proceeds to additional paid in capital. The
Company evaluated the terms of the April Contingent Warrants and determined that they should be classified as a liability based upon
accounting guidance provided in ASC 815-40. Since the April Contingent Warrants are a form of compensation to Wainwright, the Company
recorded the value of the liability as a reduction of additional paid in capital, with subsequent changes in the value of the liability
recorded in other income in the accompanying condensed statements of operations. August
2022 Private Placement On
August 11, 2022, the Company consummated the closing of a private placement (the “August 2022 Private Placement”), pursuant
to the terms and conditions of a securities purchase agreement, dated as of August 9, 2022. At the closing of the August 2022 Private
Placement, the Company issued 1,350,000 shares of common stock, pre-funded warrants to purchase an aggregate of 2,333,280 shares of common
stock and preferred investment options to purchase up to an aggregate of 4,972,428 shares of common stock. The purchase price of each
share of common stock together with the associated preferred investment option was $2.715, and the purchase price of each pre-funded
warrant together with the associated preferred investment option was $2.714. The aggregate net cash proceeds to the Company from the
August 2022 Private Placement were approximately $8.7 million, after deducting placement agent fees and other offering expenses. In addition,
the investors in the August 2022 Private Placement, who are the same investors from the April 2022 Private Placement, agreed to cancel
preferred investment options to purchase up to an aggregate of 1,180,812 shares of the Company’s common stock issued in April 2022.
The pre-funded warrants had an exercise price of $0.001 per share. During 2022, an aggregate of 1,686,640 of the pre-funded warrants
were exercised. The remaining 646,640 of pre-funded warrants were exercised during the six months ended June 30, 2023. The preferred
investment options are exercisable at any time on or after August 11, 2022 through August 12, 2027, at an exercise price of $2.546 per
share, subject to certain adjustments as defined in the agreement. No preferred investment options have been exercised as of June 30,
2023. Certain of these preferred investment options were exercised at a reduced exercise price in August 2023 (see Note 15). Wainwright
acted as the exclusive placement agent for the August 2022 Private Placement. The Company agreed to pay Wainwright a placement agent
fee and management fee equal to 7.5% and 1.0%, respectively, of the aggregate gross proceeds from the August 2022 Private Placement and
reimburse certain out-of-pocket expenses up to an aggregate of $85,000. In addition, the Company issued warrants to Wainwright (the “August
Wainwright Warrants”) to purchase up to 220,997 shares of common stock. The August Wainwright Warrants are in substantially the
same form as the preferred investment options, except that the exercise price is $3.3938. The form of the preferred investment options
is a warrant, and as such the preferred investment options, the pre-funded warrants, and the August Wainwright Warrants are collectively
referred to as the “August 2022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3.3938 (the “August Contingent Warrants”). The maximum number of August Contingent Warrants issuable under
this provision is 298,346, which includes 70,849 of April Contingent Warrants that were modified in connection with the August 2022 Private
Placement. The
Company evaluated the terms of the August 2022 Private Placement Warrants and determined that they should be classified as equity instruments
based upon accounting guidance provided in ASC 480 and ASC 815-40. Since the Company determined that the August 2022 Private Placement
Warrants were equity-classified, the Company recorded the proceeds from the August 2022 Private Placement, net of issuance costs, within
common stock at par value and the balance of the net proceeds to additional paid in capital. The
investors in the April 2022 Private Placement agreed to cancel the aggregate of 1,180,812 preferred investment options issued in the
April 2022 Private Placement, as part of their participation in the August 2022 Private Placement. The preferred investment options that
were cancelled were effectively exchanged for 1,289,148 new preferred investment options in the August 2022 Private Placement, and accordingly
have been accounted for as a modification or exchange of equity-linked instruments. In accordance with ASC 815-40, as the preferred investment
options were classified as equity instruments before and after the exchange, and as the exchange is directly attributable to an equity
offering, the Company recognized the effect of the exchange as an equity issuance cost. The
Company evaluated the terms of the August Contingent Warrants and determined that they should be classified as a liability based upon
accounting guidance provided in ASC 815-40. As a result of the exchange of the preferred investment options issued in the April 2022
Private Placement, the underlying equity-linked instruments that would trigger issuance of the April Contingent Warrants was replaced,
and therefore the 70,849 of April Contingent Warrants were exchanged for 70,849 of the August Contingent Warrants. The value of the April
Contingent Warrant liability was adjusted to fair value on the date of modification, using a Monte Carlo simulation, with the change
in fair value recognized in the accompanying condensed statements of operations. The remaining 227,497 August Contingent Warrants were
measured as a liability upon the close of the August 2022 Private Placement. Since the Contingent Warrants are a form of compensation
to the placement agent, the Company recorded the value of the liability as a reduction of additional paid in capital. At
the Market Offering Agreement On
March 29, 2023, the Company entered into an At The Market Offering Agreement (the “ATM Agreement”) with H.C. Wainwright &amp;
Co., LLC, as sales agent (the “Agent”), to create an at-the-market equity program under which it may sell up to $3,900,000
of shares of the Company’s common stock (the “Shares”) from time to time through the Agent (the “ATM Offering”).
Under the ATM Agreement, the Agent will be entitled to a commission at a fixed rate of 3.0% of the gross proceeds from each sale of Shares
under the ATM Agreement. The Company has no obligation to sell, and the Agent is not obligated to buy or sell, any of the Shares under
the Agreement and may at any time suspend offers under the Agreement or terminate the Agreement. The ATM Offering will terminate upon
the termination of the ATM Agreement as permitted therein. Deferred
offering costs associated with the ATM Agreement are reclassified to additional paid in capital on a pro-rata basis when the Company
completes offerings under the ATM Agreement. Any remaining deferred costs will be expensed to the statements of operations should the
planned offering be abandoned. As
of June 30, 2023, no shares have been sold under the ATM Offering. Warrants The
following summarizes activity related to the Company’s outstanding warrants, excluding contingent warrants issuable upon exercise
of the preferred investment options, for the six months ended June 30, 2023:
Weighted
Average
Weighted Remaining
Average Contractual
Number of Exercise Life
Shares Price (in years)
Outstanding as of December 31, 2022 5,910,914 $ 2.37 4.7
Granted — —
Exercised (646,640 ) 0.001
Cancelled — —
Outstanding as of June 30, 2023 5,264,274 2.66 4.2
Warrants vested and exercisable as of June 30, 2023 5,264,274 $ 2.66 4.2 As
of June 30, 2023, the outstanding warrants include 70,849 April 2022 Private Placement Warrants and 5,193,425 August 2022 Private Placement
Warrants, which are exercisable into 5,264,274 shares of common stock which had a fair value of $1.13 per share, based on the closing
trading price on that day. Additionally,
as of June 30, 2023, and December 31, 2022, the value of the April Contingent Warrants and the August Contingent Warrants (collectively
the “Contingent Warrants”) was approximately $14,000, and none Equity
Incentive Plans The
Company’s 2019 Equity Incentive Plan (the “2019 Plan”) was adopted by the Board and by its stockholders on July 1,
2019. The Company has reserved 1,400,000 shares of common stock for issuance pursuant to the 2019 Plan. There were no share-based awards
granted under the 2019 Plan during the three and six months ended June 30, 2023 and 2022. In
addition, on February 23, 2022 and in connection with the closing of the IPO, the Board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Upon its effectiveness, a total of 1,600,000 shares of common stock were reserved for issuance
under the 2022 Plan. In August 2022, the number of shares of common stock reserved for issuance under the 2022 Plan was increased to
2,600,000 and in May 2023, the number of shares of common stock reserved for issuance under the 2022 Plan was increased to 3,150,000.
The stock options granted during the six months ended June 30, 2023, and the restricted stock granted during the three and six months
ended June 30, 2023, were all granted under the 2022 Plan. As of June 30, 2023, there are 804,938 options available for issuance under
the 2022 Plan. Stock
Options The
following summarizes activity related to the Company’s stock options under the 2019 Plan and the 2022 Plan for the six months ended
June 30, 2023:
Weighted
Average
Weighted Remaining
Average Total Contractual
Number of Exercise Intrinsic Life
Shares Price Value (in years)
Outstanding as of December 31, 2022 1,392,654 $ 3.30 $ 670,161 8.2
Granted 102,386 1.19 — —
Forfeited / cancelled (29,528 ) 3.11 — —
Exercised (45,920 ) 0.01 45,920 —
Outstanding as of June 30, 2023 1,419,592 3.26 623,040 8.1
Options vested and exercisable as of June 30, 2023 1,046,689 $ 2.94 $ 583,632 7.8 The
fair value of options granted in 2023 was estimated using the following assumptions:
For the
2023
Exercise
price $ 1.05 – 1.29
Term
(years) 5.00 – 10.00
Expected
stock price volatility 113.1% – 119.5 %
Risk-free
rate of interest 3.5% – 3.6 % The
weighted average grant date fair value of stock options granted during the six months ended June 30, 2023 was $1.08. The aggregate fair
value of stock options that vested during the three and six months ended June 30, 2023 was approximately $207,000 and $479,000, respectively. Restricted
Stock On
May 9, 2023, the Board’s Compensation Committee approved the issuance of restricted stock, granted under the Company’s 2022
Plan, to the Company’s executive officers, employees, and certain of the Company’s consultants. The restricted shares granted
totaled 487,500, of which 150,000, 75,000, and 150,000 were granted to the Company’s Chief Executive Officer (“CEO”),
Chief Financial Officer, and Chief Business Officer, respectively. All of the restricted shares granted vest as follows: 50% in October
2023, 25% in August 2024, and 25% in August 2025. In addition, on May 31, 2023, the Board’s Compensation Committee approved the
issuance of 25,440 shares of restricted stock, granted to the Company’s non-executive Board members, with full vesting on May 31,
2024.
Weighted
Average
Weighted
Average
Number of Grant Date
Shares Fair Value
Nonvested as of December 31, 2022 — $ —
Granted 512,940 1.01
Vested — —
Nonvested as of June 30, 2023 512,940 $ 1.01 Stock-Based
Compensation Stock-based
compensation expense related to stock options and restricted stock, for the three and six months ended June 30, 2023, and 2022 was as
follows:
For the Three Months Ended For the Six Months Ended
2023 2022 2023 2022
Selling, general and administrative $ 173,151 $ 932,211 $ 272,359 $ 938,628
Research and development 99,630 514,916 186,000 527,831
Total $ 272,781 $ 1,447,127 $ 458,359 $ 1,466,459 As
of June 30, 2023, unrecognized stock-based compensation expense relating to outstanding stock options and unvested restricted stock is
approximately $538,000 and $369,000, respectively, which is expected to be recognized over a weighted-average period of 1.78 years and
1.27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Office
Leases The
Company entered into a short-term lease in Palm Beach, Florida with an unrelated party, with a commencement date of May 1, 2022, for
approximately $14,000 per month. The lease, which was personally guaranteed by the Company’s CEO, ended on April 30, 2023. During
the three and six months ended June 30, 2023, the Company incurred rent expense on this lease of approximately $2,000 and $51,000, respectively,
and variable lease expense of approximately $4,000 for both periods. Litigation From
time to time, the Company may be subject to various legal proceedings and claims that arise in the ordinary course of its business activities.
As of June 30, 2023, the Company is not a party to any material legal proceedings and is not aware of any pending or threatened claims. Registration
Rights Agreements In
connection with the April 2022 Private Placement (see Note 8), the Company entered into a Registration Rights Agreement with the purchasers,
dated as of April 13, 2022 (the “April Registration Rights Agreement”). The April Registration Rights Agreement provides
that the Company shall file a registration statement covering the resale of all of the registrable securities (as defined in the April
Registration Rights Agreement) with the SEC. The registration statement on Form S-1 required under the April Registration Rights Agreement
was filed with the SEC on May 3, 2022, and became effective on May 20, 2022. A post-effective amendment to the Form S-1 on Form S-3 relating
to such registration statement was filed with the SEC on April 28, 2023. In
connection with the August 2022 Private Placement (see Note 8), the Company entered into a Registration Rights Agreement with the purchasers,
dated as of August 9, 2022 (the “August Registration Rights Agreement”). The August Registration Rights Agreement provides
that the Company shall file a registration statement covering the resale of all of the registrable securities (as defined in the August
Registration Rights Agreement) with the SEC. The registration statement on Form S-1 required under the August Registration Rights Agreement
was filed with the SEC on August 29, 2022, and became effective on September 19, 2022. A post-effective amendment to the Form S-1 on
Form S-3 relating to such registration statement was filed with the SEC on April 28, 2023. Upon
the occurrence of any Event (as defined in the April Registration Rights Agreement and the August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Private Placement. As of June 30, 2023, the Company determined that the likelihood of the Company incurring liquidated damages pursuant
to the April Registration Rights Agreement and the August Registration Rights Agreement is remote, and as such, no accrual of these payments
is required as of June 30, 2023. Milestone
and Royalty Obligations The
Company has entered into various license agreements with third parties that obligate the Company to pay certain development, regulatory,
and commercial milestones, which aggregate to $115.1 million, as well as royalties based on product sales (see Note 6). As of June 30,
2023, the Company evaluated the likelihood of the Company achieving the specified milestones and generating product sales and determined
that the likelihood is not yet probable and as such no accrual of these payments is required as of June 30, 2023.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related to its
indemnification obligations. However, during the third quarter of 2023, the Company received a claim from its former CEO and a former
accounting employee requesting advancement of certain expenses, which may result in related expenses in the future. The maximum potential
amount of future payments the Company could be required to make under these indemnification agreements is not estimabl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0
— Related Party Transactions The
Company originally engaged the CEO, who was also the Board Chairman and prior to the close of the IPO, sole common stockholder of the
Company, pursuant to a consulting agreement commencing October 22, 2018, which called for the Company to pay for consulting services
performed on a monthly basis. Upon the close of the Company’s IPO, the consulting agreement was terminated and the CEO’s
employment agreement became effective. During the six months ended June 30, 2022, the Company incurred approximately $63,000 in fees
under the consulting agreement, which is recognized in general and administrative expenses in the accompanying condensed statement of
operations. During
2022 the Company entered into a lease agreement that was personally guaranteed by the Company’s CEO. The lease expired on April
30, 2023 (see Note 9). During
the year ended December 31, 2022, the Company’s compensation committee approved one-time bonus awards of $140,000 and $100,000
to the Company’s CEO and Chief Business Officer (“CBO”), respectively, in recognition of their efforts in connection
with the Company’s IPO. These bonuses were recognized during the six months ended June 30, 2022, as general and administrative
expenses in the accompanying condensed statement of operations.
As
of June 30, 2023, the Company has a receivable from related parties of approximately $325,000, net of a reserve of $422,000, of
which approximately $315,000 and $10,000 consists primarily of miscellaneous payments made by the Company on the behalf of the
Company’s former CEO and CBO, respectively. Subsequent to June 30, 2023, the Company’s Audit Committee completed a
review of the Company’s expenses due to certain irregularities identified with regards to the related party balance. Based on
the results of the review, it was determined that the Company paid and recorded within selling, general and administrative expense
personal expenditures of the Company’s former CEO and an accounting employee, during 2022 and the first and second quarter of
2023. The $422,000 reserve associated with the related party receivable represents the total of the items identified as personal in
nature for which the Company does not anticipate recovery from the related party. The Company concluded that the amounts are not
likely to be recovered and as a result would not cause an adjustment to previously issued financial statements. Further,
the credit card misuse described above resulted in a loss on related party receivable of approximately $79,000 and $165,000 during the
three and six months ended June 30, 2023, respectively, which was recorded in selling, general, and administrative expenses in the accompanying
statements of operations. Subsequent to June 30, 2023, the former CEO repaid the balance of $315,000, which is net of the reserve of
$422,000 on related party receivable, and the CBO repaid her balance in full. As
of December 31, 2022, the Company had a receivable from related party of approximately $36,000, consisting of miscellaneous payments
made by the Company on the behalf of the Company’s CEO, and which was paid in full during the first quarter of 2023. A
former director of the Company, who currently serves on the Company’s Scientific Advisory Board, serves on the Advisory Board for
the Cincinnati Children’s Hospital Medical Center Innovation Fund, which is affiliated with CHMC. The Company has an exclusive
license agreement with CHMC as disclosed in Note 6. This director resigned from the Board upon the close of the IPO, and also resigned
from the Scientific Advisory Board on August 2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222647</v>
      </c>
      <c r="C3" s="6" t="n">
        <v>25752659</v>
      </c>
    </row>
    <row r="4">
      <c r="A4" s="4" t="inlineStr">
        <is>
          <t>Inventories</t>
        </is>
      </c>
      <c r="B4" s="5" t="n">
        <v>1171900</v>
      </c>
      <c r="C4" s="4" t="inlineStr">
        <is>
          <t xml:space="preserve"> </t>
        </is>
      </c>
    </row>
    <row r="5">
      <c r="A5" s="4" t="inlineStr">
        <is>
          <t>Prepaid expenses and other current assets</t>
        </is>
      </c>
      <c r="B5" s="5" t="n">
        <v>685413</v>
      </c>
      <c r="C5" s="5" t="n">
        <v>469232</v>
      </c>
    </row>
    <row r="6">
      <c r="A6" s="4" t="inlineStr">
        <is>
          <t>Receivable from related parties, net</t>
        </is>
      </c>
      <c r="B6" s="5" t="n">
        <v>325052</v>
      </c>
      <c r="C6" s="5" t="n">
        <v>35850</v>
      </c>
    </row>
    <row r="7">
      <c r="A7" s="4" t="inlineStr">
        <is>
          <t>Total current assets</t>
        </is>
      </c>
      <c r="B7" s="5" t="n">
        <v>11405012</v>
      </c>
      <c r="C7" s="5" t="n">
        <v>26257741</v>
      </c>
    </row>
    <row r="8">
      <c r="A8" s="4" t="inlineStr">
        <is>
          <t>Prepaid expenses, long-term</t>
        </is>
      </c>
      <c r="B8" s="5" t="n">
        <v>55499</v>
      </c>
      <c r="C8" s="5" t="n">
        <v>38617</v>
      </c>
    </row>
    <row r="9">
      <c r="A9" s="4" t="inlineStr">
        <is>
          <t>Property and equipment, net</t>
        </is>
      </c>
      <c r="B9" s="5" t="n">
        <v>14120</v>
      </c>
      <c r="C9" s="5" t="n">
        <v>14089</v>
      </c>
    </row>
    <row r="10">
      <c r="A10" s="4" t="inlineStr">
        <is>
          <t>Deferred offering costs</t>
        </is>
      </c>
      <c r="B10" s="5" t="n">
        <v>366113</v>
      </c>
      <c r="C10" s="4" t="inlineStr">
        <is>
          <t xml:space="preserve"> </t>
        </is>
      </c>
    </row>
    <row r="11">
      <c r="A11" s="4" t="inlineStr">
        <is>
          <t>Intangible asset</t>
        </is>
      </c>
      <c r="B11" s="5" t="n">
        <v>17906771</v>
      </c>
      <c r="C11" s="4" t="inlineStr">
        <is>
          <t xml:space="preserve"> </t>
        </is>
      </c>
    </row>
    <row r="12">
      <c r="A12" s="4" t="inlineStr">
        <is>
          <t>Total assets</t>
        </is>
      </c>
      <c r="B12" s="5" t="n">
        <v>29747515</v>
      </c>
      <c r="C12" s="5" t="n">
        <v>26310447</v>
      </c>
    </row>
    <row r="13">
      <c r="A13" s="3" t="inlineStr">
        <is>
          <t>Current liabilities</t>
        </is>
      </c>
      <c r="B13" s="4" t="inlineStr">
        <is>
          <t xml:space="preserve"> </t>
        </is>
      </c>
      <c r="C13" s="4" t="inlineStr">
        <is>
          <t xml:space="preserve"> </t>
        </is>
      </c>
    </row>
    <row r="14">
      <c r="A14" s="4" t="inlineStr">
        <is>
          <t>Accounts payable</t>
        </is>
      </c>
      <c r="B14" s="5" t="n">
        <v>2076706</v>
      </c>
      <c r="C14" s="5" t="n">
        <v>1499296</v>
      </c>
    </row>
    <row r="15">
      <c r="A15" s="4" t="inlineStr">
        <is>
          <t>Accrued expenses</t>
        </is>
      </c>
      <c r="B15" s="5" t="n">
        <v>1419809</v>
      </c>
      <c r="C15" s="5" t="n">
        <v>2409128</v>
      </c>
    </row>
    <row r="16">
      <c r="A16" s="4" t="inlineStr">
        <is>
          <t>Notes payable, net of debt discount of $376,487</t>
        </is>
      </c>
      <c r="B16" s="5" t="n">
        <v>8623513</v>
      </c>
      <c r="C16" s="4" t="inlineStr">
        <is>
          <t xml:space="preserve"> </t>
        </is>
      </c>
    </row>
    <row r="17">
      <c r="A17" s="4" t="inlineStr">
        <is>
          <t>Contingent warrant liability</t>
        </is>
      </c>
      <c r="B17" s="5" t="n">
        <v>14080</v>
      </c>
      <c r="C17" s="5" t="n">
        <v>14021</v>
      </c>
    </row>
    <row r="18">
      <c r="A18" s="4" t="inlineStr">
        <is>
          <t>Total current liabilities</t>
        </is>
      </c>
      <c r="B18" s="5" t="n">
        <v>12134108</v>
      </c>
      <c r="C18" s="5" t="n">
        <v>3922445</v>
      </c>
    </row>
    <row r="19">
      <c r="A19" s="4" t="inlineStr">
        <is>
          <t>Note payable, net of current maturities and debt discount of $462,518</t>
        </is>
      </c>
      <c r="B19" s="5" t="n">
        <v>4537482</v>
      </c>
      <c r="C19" s="4" t="inlineStr">
        <is>
          <t xml:space="preserve"> </t>
        </is>
      </c>
    </row>
    <row r="20">
      <c r="A20" s="4" t="inlineStr">
        <is>
          <t>Total liabilities</t>
        </is>
      </c>
      <c r="B20" s="5" t="n">
        <v>16671590</v>
      </c>
      <c r="C20" s="5" t="n">
        <v>3922445</v>
      </c>
    </row>
    <row r="21">
      <c r="A21" s="4" t="inlineStr">
        <is>
          <t>Commitments and Contingencies (see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01 par value, 10,000,000 shares authorized at June 30, 2023 and December 31, 2022; 0 shares issued and outstanding at June 30, 2023 and December 31, 2022</t>
        </is>
      </c>
      <c r="B23" s="4" t="inlineStr">
        <is>
          <t xml:space="preserve"> </t>
        </is>
      </c>
      <c r="C23" s="4" t="inlineStr">
        <is>
          <t xml:space="preserve"> </t>
        </is>
      </c>
    </row>
    <row r="24">
      <c r="A24" s="4" t="inlineStr">
        <is>
          <t>Common stock, $0.00001 par value, 250,000,000 shares authorized at June 30, 2023 and December 31, 2022; 16,930,457 and 15,724,957 shares issued at June 30, 2023 and December 31, 2022, respectively; 16,413,058 and 15,265,228 shares outstanding at June 30, 2023 and December 31, 2022, respectively</t>
        </is>
      </c>
      <c r="B24" s="5" t="n">
        <v>169</v>
      </c>
      <c r="C24" s="5" t="n">
        <v>157</v>
      </c>
    </row>
    <row r="25">
      <c r="A25" s="4" t="inlineStr">
        <is>
          <t>Additional paid-in-capital</t>
        </is>
      </c>
      <c r="B25" s="5" t="n">
        <v>42789961</v>
      </c>
      <c r="C25" s="5" t="n">
        <v>42331155</v>
      </c>
    </row>
    <row r="26">
      <c r="A26" s="4" t="inlineStr">
        <is>
          <t>Treasury stock, at cost; 517,399 and 459,729 shares of common stock at June 30, 2023 and December 31, 2022, respectively</t>
        </is>
      </c>
      <c r="B26" s="5" t="n">
        <v>-625791</v>
      </c>
      <c r="C26" s="5" t="n">
        <v>-566810</v>
      </c>
    </row>
    <row r="27">
      <c r="A27" s="4" t="inlineStr">
        <is>
          <t>Accumulated deficit</t>
        </is>
      </c>
      <c r="B27" s="5" t="n">
        <v>-29088414</v>
      </c>
      <c r="C27" s="5" t="n">
        <v>-19376500</v>
      </c>
    </row>
    <row r="28">
      <c r="A28" s="4" t="inlineStr">
        <is>
          <t>Total stockholders’ equity</t>
        </is>
      </c>
      <c r="B28" s="5" t="n">
        <v>13075925</v>
      </c>
      <c r="C28" s="5" t="n">
        <v>22388002</v>
      </c>
    </row>
    <row r="29">
      <c r="A29" s="4" t="inlineStr">
        <is>
          <t>Total liabilities and stockholders’ equity</t>
        </is>
      </c>
      <c r="B29" s="6" t="n">
        <v>29747515</v>
      </c>
      <c r="C29" s="6" t="n">
        <v>26310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1
— Income Taxes No
provision for federal, state or foreign income taxes has been recorded for the three and six months ended June 30, 2023, and 2022. The
Company has incurred net operating losses for all of the periods presented and has not reflected any benefit of such net operating loss
carryforwards in the accompanying condens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income tax expense. For the three and six months ended June 30, 2023, and 2022, the Company
has not recognized any interest or penalties related to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 xml:space="preserve">Note 12
— Net Loss Per Share Basic
net loss per share is computed by dividing the net income or loss applicable to common shares by the weighted average number of common
shares outstanding during the period. The weighted average number of shares of common stock outstanding includes pre-funded warrants
because their exercise requires only nominal consideration for delivery of shares and does not include any potentially dilutive securities
or any unvested restricted shares of common stock. Certain restricted shares, although classified as issued and outstanding at June 30,
2023, are considered contingently returnable until the restrictions lapse and will not be included in the basic net loss per share calculation
until the shares are vested. Unvested shares of the Company’s restricted stock do not contain non-forfeitable rights to dividends
and dividend equivalents. Diluted earnings per share is computed using the weighted average number of common shares and, if dilutive,
potential common shares outstanding during the period. Potential common shares consist of the Company’s warrants, options, and
restricted shares. Diluted net loss per share is computed by giving effect to all potential shares of common stock, including warrants,
stock options, and unvested restricted shares, to the extent they are dilutive. The
two-class method is used to determine earnings per share based on participation rights of participating securities in any undistributed
earnings. Each share of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due to the losses incurred in the periods presented,
as they would have had an anti-dilutive impact on the Company’s net loss:
Three and Six Months Ended
2023 2022
Unvested shares of restricted stock 512,940 —
Options to purchase shares of common stock 1,419,592 1,495,180
Warrants 5,264,274 1,362,772
Total 7,196,806 2,857,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6 Months Ended</t>
        </is>
      </c>
    </row>
    <row r="2">
      <c r="B2" s="2" t="inlineStr">
        <is>
          <t>Jun. 30, 2023</t>
        </is>
      </c>
    </row>
    <row r="3">
      <c r="A3" s="3" t="inlineStr">
        <is>
          <t>Retirement Plan [Abstract]</t>
        </is>
      </c>
      <c r="B3" s="4" t="inlineStr">
        <is>
          <t xml:space="preserve"> </t>
        </is>
      </c>
    </row>
    <row r="4">
      <c r="A4" s="4" t="inlineStr">
        <is>
          <t>Retirement Plan</t>
        </is>
      </c>
      <c r="B4" s="4" t="inlineStr">
        <is>
          <t>Note
13 — Retirement Plan On
May 31, 2023, the Board voted to adopt a 401(k) Safe Harbor Non-Elective Plan (the “401(k) Plan”). The 401(k) Plan is an
employee savings and retirement plan to which substantially all employees may contribute, including the Company’s named executive
officers, effective July 1, 2023. Pursuant to the 401(k) Plan, employee and Company contributions will vest immediately, subject to a
three-month waiting period for new hires. The Company will be required to contribute 3% of gross pay to eligible employees’ 401(k)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4
— Segment Reporting Reportable segments are presented in a manner
consistent with the internal reporting provided to the Company’s CEO, who was the CODM as of June 30, 2023. The CODM allocates resources
to and assesses the performance of each segment using information about its operating loss. During the second quarter of 2023, the Company
managed its operations through two segments, research and development and commercial. The research and development segment is
the Company’s historical business, and is dedicated to the research and development of transformational vaccines to prevent infectious
diseases. The commercial segment was new in the second quarter of 2023, and is dedicated to the commercialization of the Company’s
FDA-approved products, this currently being ENTADFI®. Neither segment has generated any revenue to date.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directors’ and officers’ insurance, professional fees and other similar corporate expenses. There is no inter-segment allocation
of non-operating expenses, interest and income taxes. The
Company’s operating loss by reportable segment is as follows:
For the For the
2023 2023
Research and development $ 846,853 $ 1,929,089
Commercial 505,886 505,886
Corporate 5,296,861 7,062,884
Total $ 6,649,600 $ 9,497,859 Total
assets are not presented by operating segment as they are not reviewed by the CODM when evaluating the segments’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Significant
Commitment On July 21, 2023, the Company, entered into a
Licensing and Services Master Agreement (“Master Services Agreement”) and a related statement of work with a vendor, pursuant
to which the vendor will provide to the Company commercialization services for the Company’s products, including recruiting, managing,
supervising and evaluating sales personnel and providing sales-related services for such products, for fees totaling up to $29.1 million
over the term of the statement of work. The statement of work has a term through September 6, 2026, unless earlier terminated in accordance
with the Master Services Agreement and the statement of work. On July 29, 2023, a second statement of work was entered into with the same
vendor for certain subscription services providing prescription market data access to the Company. The fees under this statement of work
total approximately $800,000, and the term is through July 14, 2025. On October 12, 2023, the Company terminated the Master Services Agreement
and statements of work. The early termination of the statement of work for commercialization is subject to an early termination fee of
approximately $280,000 to approximately $692,000. As of the date of termination, the remaining fees due under the subscription services
statement of work were approximately $715,000. Warrant
Exercise On
July 31, 2023, the Company entered into a common stock preferred investment options exercise inducement offer letter (the “Inducement
Letter”) with a certain holder (the “Holder”) of existing preferred investment options (“PIOs”) to purchase
shares of the Company’s common stock at the original exercise price of $2.546 per share, issued on August 11, 2022 (the “Existing
PIOs” see Note 8), pursuant to which the Holder agreed to exercise for cash its Existing PIOs to purchase an aggregate of 2,486,214
shares of the Company’s common stock, at a reduced exercised price of $1.09 per share, in exchange for the Company’s agreement
to issue new PIOs (the “Inducement PIOs”) on substantially the same terms as the Existing PIOs as described below, to purchase
up to 4,972,428 shares of the Company’s common stock (the “Inducement PIO Shares”). The Company received aggregate
net proceeds of approximately $2.3 million from the exercise of the Existing PIOs by the Holder and the sale of the Inducement PIOs,
after deducting placement agent fees and other offering expenses payable by the Company. The Company engaged Wainwright to act as its
placement agent in connection with these transactions and paid Wainwright a cash fee equal to 7.5% of the gross proceeds received from
the exercise of the Existing PIOs as well as a management fee equal to 1.0% of the gross proceeds from the exercise of the Existing PIOs.
The Company also agreed to reimburse Wainwright for its expenses in connection with the exercise of the Existing PIOs and the issuance
of the Inducement PIOs, up to $50,000 for fees and expenses of legal counsel and other out-of-pocket expenses and agreed to pay Wainwright
for non-accountable expenses in the amount of $35,000. In addition, the exercise for cash of the Existing PIOs triggered the issuance
to Wainwright or its designees, warrants to purchase 149,173 shares of common stock, which were issuable in accordance with the terms
of the August Contingent Warrants (see Note 8). The Company also agreed to issue warrants to Wainwright upon any exercise for cash of
the Inducement PIOs, that number of shares of common stock equal to 6.0% of the aggregate number of such shares of common stock underlying
the Inducement PIOs that have been exercised. The warrants described above will have the same terms as the Inducement PIOs except for
an exercise price equal to $1.3625 per share. These transactions closed on August 2, 2023. WraSer
Bankruptcy and WraSer APA Amendment On
September 26, 2023, WraSer filed for bankruptcy under Chapter 11 of the U.S. Bankruptcy Code. On
October 4, 2023, the parties agreed to amend the WraSer APA, which amendment is currently pending court approval. The amendment seeks,
among other things, to eliminate the $500,000 post-closing payment due June 13, 2024 and stagger the $4.5 million cash payment that the
Company would otherwise have to pay at closing to: (i) $2.2 million to be paid at closing, (ii) $2.3 million, to be paid in monthly installments
of $150,000 commencing January 2024 and (iii) 789 shares of Series A Preferred Stock to be paid at closing. On October 6, 2023, the Company was alerted to
certain issues in WraSer’s operations relating to WraSer’s inability to manufacture the active pharmaceutical ingredient for
one of the key WraSer Assets, which development, the Company believes, constitutes a Material Adverse Effect (as such term is defined
in the WraSer APA) that will prevent the Company from closing the transaction. If, however, the bankruptcy court requires the Company
to complete the transaction, the Company is unlikely to be able to execute its commercialization strategy for the WraSer Assets unless
and until the Company is able to resolve significant manufacturing concerns. Due to the WraSer bankruptcy filing and the Company’s
status as an unsecured creditor of WraSer, it is unlikely that the Company will recover the $3.5 million initial payment made or any costs
and resources in connection with services provided by the Company under the WraSer MSA. If the Company does not complete the purchase
of the WraSer Assets and the Wraser APA is terminated, the Company will not be able to recover any such costs. Any claims the Company
makes for such payment will be general unsecured claims (see Note 5). Veru
APA Amendment On
September 29, 2023, the Company entered into the Veru APA Amendment, which provides that the $4.0 million note payable originally due
on September 30, 2023, was deemed paid and fully satisfied upon (1) the payment to the Seller of $1 million on September 29, 2023, and
(2) the issuance to the Seller by October 3, 2023 of 3,000 shares of Series A Convertible Preferred Stock (the “Series A Preferred
Stock”) of the Company. The
terms of the Series A Preferred Stock are set forth in a Certificate of Designations of Rights and Preferences of Series A Convertible
Preferred Stock of the Company (the “Certificate of Designations”), which was filed with the State of Delaware on September
29, 2023. Pursuant to the Veru APA Amendment, the Series A Preferred Stock will convert to common stock of the Company one year from
the date of issuance, if the required stockholder approval is obtained. Pursuant to the Certificate of Designations, each share of Series
A Preferred Stock is convertible into that number of shares of the Company’s common stock determined by dividing the Stated Value
(as defined in the Certificate of Designations) of $1,000 per share by the Conversion Price (as defined in the Certificate of Designations)
of $0.5254 per share, subject to adjustment as provided in the Certificate of Designations, subject to certain shareholder approval limitations.
The Series A Preferred Stock is entitled to share ratably in any dividends paid on the Company’s common stock (on an as-if-converted-to-common-stock
basis), has no voting rights except as to certain significant matters specified in the Certificate of Designations, and has a liquidation
preference equal to the Stated Value of $1,000 per share plus any accrued but unpaid dividends thereon. The Series A Preferred Stock
is redeemable in whole or in part at the Company’s option at any time. The Certificate of Designations authorized the issuance
of up to 10,000 shares of Series A Preferred Stock. The
Series A Preferred Stock issued to Seller is initially convertible, in the aggregate, into 5,709,935 shares of the Company’s common
stock, subject to adjustment and certain shareholder approval limitations specified in the Certificate of Designations. Pursuant to the
Veru APA Amendment, the Company agreed to use commercially reasonable efforts to obtain such shareholder approval by December 31, 2023.
The Company also agreed to include the shares of common stock issuable upon conversion of the Series A Preferred Stock in the next resale
registration statement filed with the SEC. Chief
Financial Officer Separation Agreement Effective
as of October 4, 2023, Jon Garfield resigned as Chief Financial Officer of the Company. The Company and Mr. Garfield entered into a separation
agreement, which provides for a two-month severance payment. Equity
Incentive Plan Activity On
October 4, 2023, the Company’s Board granted stock options to the Company’s newly hired Chief Executive Officer and Chief
Financial Officer. The options granted to the Chief Executive Officer and Chief Financial Officer totaled 532,326 and 177,442, respectively,
have an exercise price of $0.4305 per share, and vest quarterly over a three-year period. On
August 16, 2023, upon his resignation, the Company’s former Chief Executive Officer forfeited 150,000 shares of unvested restricted
stock. In addition, on October 4, 2023, upon his resignation, the Company’s former Chief Financial Officer forfeited 75,000 shares
of unvested restricted stock, and 50,000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valuation of inventory, valuation of the intangible asset, useful life of the amortizable intangible assets, accrued research
and development expenses,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Prior to the acquisition of ENTADFI® during the quarter
ended June 30, 2023, the Company managed one distinct business segment, which was vaccine discovery and development. During the second
quarter of 2023, as a result of the acquisition of ENTADFI® for which the Company is working towards commercial launch, the Company
operated in two business segments: research and development and commercial. Management’s determination that the Company operated
as two segments during the second quarter of 2023 was consistent with the financial information regularly reviewed by the CODM for purposes
of evaluating performance, allocating resources, setting incentive compensation targets, and planning and forecasting for future periods
(see Note 14).</t>
        </is>
      </c>
    </row>
    <row r="6">
      <c r="A6" s="4" t="inlineStr">
        <is>
          <t>Inventories</t>
        </is>
      </c>
      <c r="B6" s="4" t="inlineStr">
        <is>
          <t xml:space="preserve">Inventories Inventories consist of raw materials, packaging materials, and work-in-process.
Inventories are stated at the lower of cost or net realizable value, with cost determined on a first-in, first-out basis, aside from inventory
acquired in an asset acquisition, which is recorded at fair value.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 had
no inventory reserves at June 30, 2023. </t>
        </is>
      </c>
    </row>
    <row r="7">
      <c r="A7" s="4" t="inlineStr">
        <is>
          <t>Acquisitions</t>
        </is>
      </c>
      <c r="B7" s="4" t="inlineStr">
        <is>
          <t>Acquisitions The
Company evaluates acquisitions to first determine whether a set of assets acquired constitutes a business and should be accounted
for as a business combination. If the assets acquired are not a business, the transaction is accounted as an asset acquisition in accordance
with Accounting Standards Codification (“ASC”) 805-50, Asset Acquisitions</t>
        </is>
      </c>
    </row>
    <row r="8">
      <c r="A8" s="4" t="inlineStr">
        <is>
          <t>Intangible Assets</t>
        </is>
      </c>
      <c r="B8" s="4" t="inlineStr">
        <is>
          <t>Intangible
Assets Intangible
assets are reported at cost, less accumulated amortization. Intangible assets with finite lives are amortized over their estimated useful
lives, starting when sales for the related product begin. Amortization is calculated using the straight-line method. During
the ordinary course of business, the Company has entered into certain license and asset purchase agreements. Potential milestone payments
for development, regulatory, and commercial milestones are recorded when the milestone is probable of achievement. Upon a milestone being
achieved, the associated milestone payment is capitalized and amortized over the remaining useful life for approved products, or expensed
as research and development expense for milestones relating to products whose FDA approval has not yet been obtained.</t>
        </is>
      </c>
    </row>
    <row r="9">
      <c r="A9" s="4" t="inlineStr">
        <is>
          <t>Impairment of Long-Lived Assets</t>
        </is>
      </c>
      <c r="B9" s="4" t="inlineStr">
        <is>
          <t>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t>
        </is>
      </c>
    </row>
    <row r="10">
      <c r="A10" s="4" t="inlineStr">
        <is>
          <t>New Accounting Pronouncements</t>
        </is>
      </c>
      <c r="B10" s="4" t="inlineStr">
        <is>
          <t>New
Accounting Pronouncement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Inventories</t>
        </is>
      </c>
      <c r="B4" s="4" t="inlineStr">
        <is>
          <t xml:space="preserve">Inventories
relate to ENTADFI® product and consisted of the following as of June 30, 2023, and December 31, 2022:
June 30, December 31,
Raw materials $ 250,000 $ -
Work-in-process 921,900
Total $ 1,171,900 $ - </t>
        </is>
      </c>
    </row>
    <row r="5">
      <c r="A5" s="4" t="inlineStr">
        <is>
          <t>Schedule of Prepaid Expenses Other Current Assets</t>
        </is>
      </c>
      <c r="B5" s="4" t="inlineStr">
        <is>
          <t xml:space="preserve">Prepaid
expenses and other current assets consisted of the following as of June 30, 2023, and December 31, 2022:
June 30, December 31,
Prepaid research and development $ 173,134 $ 231,981
Prepaid insurance 347,213 148,789
Prepaid other 165,066 88,462
Total $ 685,413 $ 469,232 </t>
        </is>
      </c>
    </row>
    <row r="6">
      <c r="A6" s="4" t="inlineStr">
        <is>
          <t>Schedule of Accrued Expenses</t>
        </is>
      </c>
      <c r="B6" s="4" t="inlineStr">
        <is>
          <t xml:space="preserve">Accrued
expenses consisted of the following as of June 30, 2023, and December 31, 2022:
June 30, December 31,
Accrued research and development $ 475,434 $ 847,747
Accrued deferred offering costs 125,000 125,000
Accrued compensation 349,200 1,132,859
Accrued professional fees 246,314 —
Accrued franchise taxes 89,600 177,600
Other accrued expenses 134,261 125,922
Total $ 1,419,809 $ 2,409,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Aggregate Consideration Transferred Assets Acquired</t>
        </is>
      </c>
      <c r="B4" s="4" t="inlineStr">
        <is>
          <t xml:space="preserve">The
following table summarizes the aggregate consideration transferred for the assets acquired by the Company in connection with the ENTADFI®
APA
Consideration
Consideration transferred at closing $ 6,000,000
Fair value of notes payable issued 12,947,000
Transaction costs 79,771
Total consideration transferred $ 19,026,771 </t>
        </is>
      </c>
    </row>
    <row r="5">
      <c r="A5" s="4" t="inlineStr">
        <is>
          <t>Schedule of Assets Acquired</t>
        </is>
      </c>
      <c r="B5" s="4" t="inlineStr">
        <is>
          <t xml:space="preserve">The
following table summarizes the assets acquired with the ENTADFI® APA
Assets Recognized
Inventory $ 1,120,000
ENTADFI® Intangible 17,906,771
Total fair value of identifiable assets acquired $ 19,026,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Future Minimum Principal Payments</t>
        </is>
      </c>
      <c r="B4" s="4" t="inlineStr">
        <is>
          <t xml:space="preserve">Future
minimum principal payments on the Notes are as follows, for years ending December 31, excluding the impact of the modified payment terms
discussed above (see Note 15):
2023 (remaining 6 months) $ 4,000,000
2024 10,000,000
Total principal payments 14,000,000
Less debt discount (839,005 )
Total debt, net of discount $ 13,160,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 Options Activity</t>
        </is>
      </c>
      <c r="B4" s="4" t="inlineStr">
        <is>
          <t xml:space="preserve">The
following summarizes activity related to the Company’s outstanding warrants, excluding contingent warrants issuable upon exercise
of the preferred investment options, for the six months ended June 30, 2023:
Weighted
Average
Weighted Remaining
Average Contractual
Number of Exercise Life
Shares Price (in years)
Outstanding as of December 31, 2022 5,910,914 $ 2.37 4.7
Granted — —
Exercised (646,640 ) 0.001
Cancelled — —
Outstanding as of June 30, 2023 5,264,274 2.66 4.2
Warrants vested and exercisable as of June 30, 2023 5,264,274 $ 2.66 4.2
Weighted
Average
Weighted Remaining
Average Total Contractual
Number of Exercise Intrinsic Life
Shares Price Value (in years)
Outstanding as of December 31, 2022 1,392,654 $ 3.30 $ 670,161 8.2
Granted 102,386 1.19 — —
Forfeited / cancelled (29,528 ) 3.11 — —
Exercised (45,920 ) 0.01 45,920 —
Outstanding as of June 30, 2023 1,419,592 3.26 623,040 8.1
Options vested and exercisable as of June 30, 2023 1,046,689 $ 2.94 $ 583,632 7.8 </t>
        </is>
      </c>
    </row>
    <row r="5">
      <c r="A5" s="4" t="inlineStr">
        <is>
          <t>Schedule of Fair Value of Options Granted</t>
        </is>
      </c>
      <c r="B5" s="4" t="inlineStr">
        <is>
          <t>The
fair value of options granted in 2023 was estimated using the following assumptions:
For the
2023
Exercise
price $ 1.05 – 1.29
Term
(years) 5.00 – 10.00
Expected
stock price volatility 113.1% – 119.5 %
Risk-free
rate of interest 3.5% – 3.6 %</t>
        </is>
      </c>
    </row>
    <row r="6">
      <c r="A6" s="4" t="inlineStr">
        <is>
          <t>Schedule of Restricted Stock</t>
        </is>
      </c>
      <c r="B6" s="4" t="inlineStr">
        <is>
          <t xml:space="preserve">In addition, on May 31, 2023, the Board’s Compensation Committee approved the
issuance of 25,440 shares of restricted stock, granted to the Company’s non-executive Board members, with full vesting on May 31,
2024.
Weighted
Average
Weighted
Average
Number of Grant Date
Shares Fair Value
Nonvested as of December 31, 2022 — $ —
Granted 512,940 1.01
Vested — —
Nonvested as of June 30, 2023 512,940 $ 1.01 </t>
        </is>
      </c>
    </row>
    <row r="7">
      <c r="A7" s="4" t="inlineStr">
        <is>
          <t>Schedule of Stock-Based Compensation Expense</t>
        </is>
      </c>
      <c r="B7" s="4" t="inlineStr">
        <is>
          <t xml:space="preserve">Stock-based
compensation expense related to stock options and restricted stock, for the three and six months ended June 30, 2023, and 2022 was as
follows:
For the Three Months Ended For the Six Months Ended
2023 2022 2023 2022
Selling, general and administrative $ 173,151 $ 932,211 $ 272,359 $ 938,628
Research and development 99,630 514,916 186,000 527,831
Total $ 272,781 $ 1,447,127 $ 458,359 $ 1,466,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otes payable, net of debt discount (in Dollars)</t>
        </is>
      </c>
      <c r="B3" s="6" t="n">
        <v>376487</v>
      </c>
      <c r="C3" s="6" t="n">
        <v>376487</v>
      </c>
    </row>
    <row r="4">
      <c r="A4" s="4" t="inlineStr">
        <is>
          <t>Note payable, net of current maturities and debt discount (in Dollars)</t>
        </is>
      </c>
      <c r="B4" s="6" t="n">
        <v>462518</v>
      </c>
      <c r="C4" s="6" t="n">
        <v>462518</v>
      </c>
    </row>
    <row r="5">
      <c r="A5" s="4" t="inlineStr">
        <is>
          <t>Preferred stock, par value (in Dollars per share)</t>
        </is>
      </c>
      <c r="B5" s="7" t="n">
        <v>1e-05</v>
      </c>
      <c r="C5" s="7" t="n">
        <v>1e-05</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1e-05</v>
      </c>
      <c r="C9" s="7" t="n">
        <v>1e-05</v>
      </c>
    </row>
    <row r="10">
      <c r="A10" s="4" t="inlineStr">
        <is>
          <t>Common stock, shares authorized</t>
        </is>
      </c>
      <c r="B10" s="5" t="n">
        <v>250000000</v>
      </c>
      <c r="C10" s="5" t="n">
        <v>250000000</v>
      </c>
    </row>
    <row r="11">
      <c r="A11" s="4" t="inlineStr">
        <is>
          <t>Common stock, shares issued</t>
        </is>
      </c>
      <c r="B11" s="5" t="n">
        <v>16930457</v>
      </c>
      <c r="C11" s="5" t="n">
        <v>15724957</v>
      </c>
    </row>
    <row r="12">
      <c r="A12" s="4" t="inlineStr">
        <is>
          <t>Common stock, shares outstanding</t>
        </is>
      </c>
      <c r="B12" s="5" t="n">
        <v>16413058</v>
      </c>
      <c r="C12" s="5" t="n">
        <v>15265228</v>
      </c>
    </row>
    <row r="13">
      <c r="A13" s="4" t="inlineStr">
        <is>
          <t>Treasury stock, shares of common stock</t>
        </is>
      </c>
      <c r="B13" s="5" t="n">
        <v>517399</v>
      </c>
      <c r="C13" s="5" t="n">
        <v>459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diluted shares outstanding</t>
        </is>
      </c>
      <c r="B4" s="4" t="inlineStr">
        <is>
          <t xml:space="preserve">The
following securities were excluded from the computation of diluted shares outstanding due to the losses incurred in the periods presented,
as they would have had an anti-dilutive impact on the Company’s net loss
Three and Six Months Ended
2023 2022
Unvested shares of restricted stock 512,940 —
Options to purchase shares of common stock 1,419,592 1,495,180
Warrants 5,264,274 1,362,772
Total 7,196,806 2,857,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Income (Loss) by Segment</t>
        </is>
      </c>
      <c r="B4" s="4" t="inlineStr">
        <is>
          <t xml:space="preserve">The
Company’s operating loss by reportable segment is as follows:
For the For the
2023 2023
Research and development $ 846,853 $ 1,929,089
Commercial 505,886 505,886
Corporate 5,296,861 7,062,884
Total $ 6,649,600 $ 9,497,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Organization and Basis of Presentation (Details) - USD ($)</t>
        </is>
      </c>
      <c r="C1" s="2" t="inlineStr">
        <is>
          <t>6 Months Ended</t>
        </is>
      </c>
    </row>
    <row r="2">
      <c r="B2" s="2" t="inlineStr">
        <is>
          <t>Feb. 23, 2022</t>
        </is>
      </c>
      <c r="C2" s="2" t="inlineStr">
        <is>
          <t>Jun. 30, 2023</t>
        </is>
      </c>
      <c r="D2" s="2" t="inlineStr">
        <is>
          <t>Jun. 30, 2022</t>
        </is>
      </c>
    </row>
    <row r="3">
      <c r="A3" s="3" t="inlineStr">
        <is>
          <t>Organization and Basis of Presentation (Details) [Line Items]</t>
        </is>
      </c>
      <c r="B3" s="4" t="inlineStr">
        <is>
          <t xml:space="preserve"> </t>
        </is>
      </c>
      <c r="C3" s="4" t="inlineStr">
        <is>
          <t xml:space="preserve"> </t>
        </is>
      </c>
      <c r="D3" s="4" t="inlineStr">
        <is>
          <t xml:space="preserve"> </t>
        </is>
      </c>
    </row>
    <row r="4">
      <c r="A4" s="4" t="inlineStr">
        <is>
          <t>Initial public offering</t>
        </is>
      </c>
      <c r="B4" s="5" t="n">
        <v>2222222</v>
      </c>
      <c r="C4" s="4" t="inlineStr">
        <is>
          <t xml:space="preserve"> </t>
        </is>
      </c>
      <c r="D4" s="4" t="inlineStr">
        <is>
          <t xml:space="preserve"> </t>
        </is>
      </c>
    </row>
    <row r="5">
      <c r="A5" s="4" t="inlineStr">
        <is>
          <t>Initial public offering price per share</t>
        </is>
      </c>
      <c r="B5" s="7" t="n">
        <v>1e-05</v>
      </c>
      <c r="C5" s="4" t="inlineStr">
        <is>
          <t xml:space="preserve"> </t>
        </is>
      </c>
      <c r="D5" s="4" t="inlineStr">
        <is>
          <t xml:space="preserve"> </t>
        </is>
      </c>
    </row>
    <row r="6">
      <c r="A6" s="4" t="inlineStr">
        <is>
          <t>Public of per share</t>
        </is>
      </c>
      <c r="B6" s="6" t="n">
        <v>9</v>
      </c>
      <c r="C6" s="4" t="inlineStr">
        <is>
          <t xml:space="preserve"> </t>
        </is>
      </c>
      <c r="D6" s="4" t="inlineStr">
        <is>
          <t xml:space="preserve"> </t>
        </is>
      </c>
    </row>
    <row r="7">
      <c r="A7" s="4" t="inlineStr">
        <is>
          <t>Proceeds from Issuance Initial Public Offering</t>
        </is>
      </c>
      <c r="B7" s="4" t="inlineStr">
        <is>
          <t xml:space="preserve"> </t>
        </is>
      </c>
      <c r="C7" s="4" t="inlineStr">
        <is>
          <t xml:space="preserve"> </t>
        </is>
      </c>
      <c r="D7" s="6" t="n">
        <v>-926972</v>
      </c>
    </row>
    <row r="8">
      <c r="A8" s="4" t="inlineStr">
        <is>
          <t>Convertible preferred stock shares</t>
        </is>
      </c>
      <c r="B8" s="5" t="n">
        <v>5626365</v>
      </c>
      <c r="C8" s="4" t="inlineStr">
        <is>
          <t xml:space="preserve"> </t>
        </is>
      </c>
      <c r="D8" s="4" t="inlineStr">
        <is>
          <t xml:space="preserve"> </t>
        </is>
      </c>
    </row>
    <row r="9">
      <c r="A9" s="4" t="inlineStr">
        <is>
          <t>Minimum [Member] | IPO [Member]</t>
        </is>
      </c>
      <c r="B9" s="4" t="inlineStr">
        <is>
          <t xml:space="preserve"> </t>
        </is>
      </c>
      <c r="C9" s="4" t="inlineStr">
        <is>
          <t xml:space="preserve"> </t>
        </is>
      </c>
      <c r="D9" s="4" t="inlineStr">
        <is>
          <t xml:space="preserve"> </t>
        </is>
      </c>
    </row>
    <row r="10">
      <c r="A10" s="3" t="inlineStr">
        <is>
          <t>Organization and Basis of Presentation (Details) [Line Items]</t>
        </is>
      </c>
      <c r="B10" s="4" t="inlineStr">
        <is>
          <t xml:space="preserve"> </t>
        </is>
      </c>
      <c r="C10" s="4" t="inlineStr">
        <is>
          <t xml:space="preserve"> </t>
        </is>
      </c>
      <c r="D10" s="4" t="inlineStr">
        <is>
          <t xml:space="preserve"> </t>
        </is>
      </c>
    </row>
    <row r="11">
      <c r="A11" s="4" t="inlineStr">
        <is>
          <t>Proceeds from Issuance Initial Public Offering</t>
        </is>
      </c>
      <c r="B11" s="6" t="n">
        <v>2900000</v>
      </c>
      <c r="C11" s="4" t="inlineStr">
        <is>
          <t xml:space="preserve"> </t>
        </is>
      </c>
      <c r="D11" s="4" t="inlineStr">
        <is>
          <t xml:space="preserve"> </t>
        </is>
      </c>
    </row>
    <row r="12">
      <c r="A12" s="4" t="inlineStr">
        <is>
          <t>Maximum [Member] | IPO [Member]</t>
        </is>
      </c>
      <c r="B12" s="4" t="inlineStr">
        <is>
          <t xml:space="preserve"> </t>
        </is>
      </c>
      <c r="C12" s="4" t="inlineStr">
        <is>
          <t xml:space="preserve"> </t>
        </is>
      </c>
      <c r="D12" s="4" t="inlineStr">
        <is>
          <t xml:space="preserve"> </t>
        </is>
      </c>
    </row>
    <row r="13">
      <c r="A13" s="3" t="inlineStr">
        <is>
          <t>Organization and Basis of Presentation (Details) [Line Items]</t>
        </is>
      </c>
      <c r="B13" s="4" t="inlineStr">
        <is>
          <t xml:space="preserve"> </t>
        </is>
      </c>
      <c r="C13" s="4" t="inlineStr">
        <is>
          <t xml:space="preserve"> </t>
        </is>
      </c>
      <c r="D13" s="4" t="inlineStr">
        <is>
          <t xml:space="preserve"> </t>
        </is>
      </c>
    </row>
    <row r="14">
      <c r="A14" s="4" t="inlineStr">
        <is>
          <t>Proceeds from Issuance Initial Public Offering</t>
        </is>
      </c>
      <c r="B14" s="6" t="n">
        <v>171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Going Concern and Management’s Plans (Details) - USD ($)</t>
        </is>
      </c>
      <c r="B1" s="2" t="inlineStr">
        <is>
          <t>1 Months Ended</t>
        </is>
      </c>
      <c r="D1" s="2" t="inlineStr">
        <is>
          <t>6 Months Ended</t>
        </is>
      </c>
      <c r="E1" s="2" t="inlineStr">
        <is>
          <t>12 Months Ended</t>
        </is>
      </c>
    </row>
    <row r="2">
      <c r="B2" s="2" t="inlineStr">
        <is>
          <t>Jun. 30, 2023</t>
        </is>
      </c>
      <c r="C2" s="2" t="inlineStr">
        <is>
          <t>Apr. 30, 2023</t>
        </is>
      </c>
      <c r="D2" s="2" t="inlineStr">
        <is>
          <t>Jun. 30, 2023</t>
        </is>
      </c>
      <c r="E2" s="2" t="inlineStr">
        <is>
          <t>Dec. 31, 2022</t>
        </is>
      </c>
      <c r="F2" s="2" t="inlineStr">
        <is>
          <t>Sep. 30, 2024</t>
        </is>
      </c>
      <c r="G2" s="2" t="inlineStr">
        <is>
          <t>Oct. 03, 2023</t>
        </is>
      </c>
      <c r="H2" s="2" t="inlineStr">
        <is>
          <t>Sep. 30, 2023</t>
        </is>
      </c>
      <c r="I2" s="2" t="inlineStr">
        <is>
          <t>Sep. 29, 2023</t>
        </is>
      </c>
    </row>
    <row r="3">
      <c r="A3" s="3" t="inlineStr">
        <is>
          <t>Going Concern and Management’s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6" t="n">
        <v>33100000</v>
      </c>
      <c r="F4" s="4" t="inlineStr">
        <is>
          <t xml:space="preserve"> </t>
        </is>
      </c>
      <c r="G4" s="4" t="inlineStr">
        <is>
          <t xml:space="preserve"> </t>
        </is>
      </c>
      <c r="H4" s="4" t="inlineStr">
        <is>
          <t xml:space="preserve"> </t>
        </is>
      </c>
      <c r="I4" s="4" t="inlineStr">
        <is>
          <t xml:space="preserve"> </t>
        </is>
      </c>
    </row>
    <row r="5">
      <c r="A5" s="4" t="inlineStr">
        <is>
          <t>Company cash</t>
        </is>
      </c>
      <c r="B5" s="6" t="n">
        <v>9200000</v>
      </c>
      <c r="C5" s="4" t="inlineStr">
        <is>
          <t xml:space="preserve"> </t>
        </is>
      </c>
      <c r="D5" s="6" t="n">
        <v>9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capital deficit</t>
        </is>
      </c>
      <c r="B6" s="5" t="n">
        <v>700000</v>
      </c>
      <c r="C6" s="4" t="inlineStr">
        <is>
          <t xml:space="preserve"> </t>
        </is>
      </c>
      <c r="D6" s="5" t="n">
        <v>7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deficit</t>
        </is>
      </c>
      <c r="B7" s="5" t="n">
        <v>29100000</v>
      </c>
      <c r="C7" s="4" t="inlineStr">
        <is>
          <t xml:space="preserve"> </t>
        </is>
      </c>
      <c r="D7" s="5" t="n">
        <v>29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consideration</t>
        </is>
      </c>
      <c r="B8" s="4" t="inlineStr">
        <is>
          <t xml:space="preserve"> </t>
        </is>
      </c>
      <c r="C8" s="6"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paid</t>
        </is>
      </c>
      <c r="B9" s="4" t="inlineStr">
        <is>
          <t xml:space="preserve"> </t>
        </is>
      </c>
      <c r="C9" s="5" t="n">
        <v>6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amount</t>
        </is>
      </c>
      <c r="B10" s="4" t="inlineStr">
        <is>
          <t xml:space="preserve"> </t>
        </is>
      </c>
      <c r="C10" s="6" t="n">
        <v>9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 payable</t>
        </is>
      </c>
      <c r="B11" s="5" t="n">
        <v>376487</v>
      </c>
      <c r="C11" s="4" t="inlineStr">
        <is>
          <t xml:space="preserve"> </t>
        </is>
      </c>
      <c r="D11" s="5" t="n">
        <v>376487</v>
      </c>
      <c r="E11" s="5" t="n">
        <v>376487</v>
      </c>
      <c r="F11" s="4" t="inlineStr">
        <is>
          <t xml:space="preserve"> </t>
        </is>
      </c>
      <c r="G11" s="4" t="inlineStr">
        <is>
          <t xml:space="preserve"> </t>
        </is>
      </c>
      <c r="H11" s="4" t="inlineStr">
        <is>
          <t xml:space="preserve"> </t>
        </is>
      </c>
      <c r="I11" s="4" t="inlineStr">
        <is>
          <t xml:space="preserve"> </t>
        </is>
      </c>
    </row>
    <row r="12">
      <c r="A12" s="4" t="inlineStr">
        <is>
          <t>Payment of assets</t>
        </is>
      </c>
      <c r="B12" s="5" t="n">
        <v>9222647</v>
      </c>
      <c r="C12" s="4" t="inlineStr">
        <is>
          <t xml:space="preserve"> </t>
        </is>
      </c>
      <c r="D12" s="5" t="n">
        <v>9222647</v>
      </c>
      <c r="E12" s="6" t="n">
        <v>25752659</v>
      </c>
      <c r="F12" s="4" t="inlineStr">
        <is>
          <t xml:space="preserve"> </t>
        </is>
      </c>
      <c r="G12" s="4" t="inlineStr">
        <is>
          <t xml:space="preserve"> </t>
        </is>
      </c>
      <c r="H12" s="4" t="inlineStr">
        <is>
          <t xml:space="preserve"> </t>
        </is>
      </c>
      <c r="I12" s="4" t="inlineStr">
        <is>
          <t xml:space="preserve"> </t>
        </is>
      </c>
    </row>
    <row r="13">
      <c r="A13" s="4" t="inlineStr">
        <is>
          <t>Transferred cash consideration amount</t>
        </is>
      </c>
      <c r="B13" s="6" t="n">
        <v>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cash consideration</t>
        </is>
      </c>
      <c r="B14" s="4" t="inlineStr">
        <is>
          <t xml:space="preserve"> </t>
        </is>
      </c>
      <c r="C14" s="4" t="inlineStr">
        <is>
          <t xml:space="preserve"> </t>
        </is>
      </c>
      <c r="D14" s="5" t="n">
        <v>4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payment</t>
        </is>
      </c>
      <c r="B15" s="4" t="inlineStr">
        <is>
          <t xml:space="preserve"> </t>
        </is>
      </c>
      <c r="C15" s="4" t="inlineStr">
        <is>
          <t xml:space="preserve"> </t>
        </is>
      </c>
      <c r="D15" s="6" t="n">
        <v>3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ing Concern and Management’s Pl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amount</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4" t="inlineStr">
        <is>
          <t xml:space="preserve"> </t>
        </is>
      </c>
      <c r="I18" s="4" t="inlineStr">
        <is>
          <t xml:space="preserve"> </t>
        </is>
      </c>
    </row>
    <row r="19">
      <c r="A19" s="4"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00</v>
      </c>
      <c r="I19" s="4" t="inlineStr">
        <is>
          <t xml:space="preserve"> </t>
        </is>
      </c>
    </row>
    <row r="20">
      <c r="A20" s="4" t="inlineStr">
        <is>
          <t>Payment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c r="I20" s="6" t="n">
        <v>1000000</v>
      </c>
    </row>
    <row r="21">
      <c r="A21" s="4" t="inlineStr">
        <is>
          <t>Issuance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000</v>
      </c>
      <c r="H21" s="4" t="inlineStr">
        <is>
          <t xml:space="preserve"> </t>
        </is>
      </c>
      <c r="I21" s="4" t="inlineStr">
        <is>
          <t xml:space="preserve"> </t>
        </is>
      </c>
    </row>
    <row r="22">
      <c r="A22" s="4" t="inlineStr">
        <is>
          <t>Forecast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ing Concern and Management’s Pl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v>
      </c>
    </row>
    <row r="25">
      <c r="A25" s="4" t="inlineStr">
        <is>
          <t>Issuanc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000</v>
      </c>
      <c r="H25" s="4" t="inlineStr">
        <is>
          <t xml:space="preserve"> </t>
        </is>
      </c>
      <c r="I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250000</v>
      </c>
      <c r="C3" s="4" t="inlineStr">
        <is>
          <t xml:space="preserve"> </t>
        </is>
      </c>
    </row>
    <row r="4">
      <c r="A4" s="4" t="inlineStr">
        <is>
          <t>Work-in-process</t>
        </is>
      </c>
      <c r="B4" s="5" t="n">
        <v>921900</v>
      </c>
      <c r="C4" s="4" t="inlineStr">
        <is>
          <t xml:space="preserve"> </t>
        </is>
      </c>
    </row>
    <row r="5">
      <c r="A5" s="4" t="inlineStr">
        <is>
          <t>Total</t>
        </is>
      </c>
      <c r="B5" s="6" t="n">
        <v>1171900</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Prepaid Expenses Other Current Assets - USD ($)</t>
        </is>
      </c>
      <c r="B1" s="2" t="inlineStr">
        <is>
          <t>Jun. 30, 2023</t>
        </is>
      </c>
      <c r="C1" s="2" t="inlineStr">
        <is>
          <t>Dec. 31, 2022</t>
        </is>
      </c>
    </row>
    <row r="2">
      <c r="A2" s="3" t="inlineStr">
        <is>
          <t>Schedule of Prepaid Expenses [Abstract]</t>
        </is>
      </c>
      <c r="B2" s="4" t="inlineStr">
        <is>
          <t xml:space="preserve"> </t>
        </is>
      </c>
      <c r="C2" s="4" t="inlineStr">
        <is>
          <t xml:space="preserve"> </t>
        </is>
      </c>
    </row>
    <row r="3">
      <c r="A3" s="4" t="inlineStr">
        <is>
          <t>Prepaid research and development</t>
        </is>
      </c>
      <c r="B3" s="6" t="n">
        <v>173134</v>
      </c>
      <c r="C3" s="6" t="n">
        <v>231981</v>
      </c>
    </row>
    <row r="4">
      <c r="A4" s="4" t="inlineStr">
        <is>
          <t>Prepaid insurance</t>
        </is>
      </c>
      <c r="B4" s="5" t="n">
        <v>347213</v>
      </c>
      <c r="C4" s="5" t="n">
        <v>148789</v>
      </c>
    </row>
    <row r="5">
      <c r="A5" s="4" t="inlineStr">
        <is>
          <t>Prepaid other</t>
        </is>
      </c>
      <c r="B5" s="5" t="n">
        <v>165066</v>
      </c>
      <c r="C5" s="5" t="n">
        <v>88462</v>
      </c>
    </row>
    <row r="6">
      <c r="A6" s="4" t="inlineStr">
        <is>
          <t>Total</t>
        </is>
      </c>
      <c r="B6" s="6" t="n">
        <v>685413</v>
      </c>
      <c r="C6" s="6" t="n">
        <v>469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lance Sheet Details (Details) - Schedule of Accrued Expenses - USD ($)</t>
        </is>
      </c>
      <c r="B1" s="2" t="inlineStr">
        <is>
          <t>6 Months Ended</t>
        </is>
      </c>
      <c r="C1" s="2" t="inlineStr">
        <is>
          <t>12 Months Ended</t>
        </is>
      </c>
    </row>
    <row r="2">
      <c r="B2" s="2" t="inlineStr">
        <is>
          <t>Jun. 30, 2023</t>
        </is>
      </c>
      <c r="C2" s="2" t="inlineStr">
        <is>
          <t>Dec. 31, 2022</t>
        </is>
      </c>
    </row>
    <row r="3">
      <c r="A3" s="3" t="inlineStr">
        <is>
          <t>Schedule of Accrued Expenses [Abstract]</t>
        </is>
      </c>
      <c r="B3" s="4" t="inlineStr">
        <is>
          <t xml:space="preserve"> </t>
        </is>
      </c>
      <c r="C3" s="4" t="inlineStr">
        <is>
          <t xml:space="preserve"> </t>
        </is>
      </c>
    </row>
    <row r="4">
      <c r="A4" s="4" t="inlineStr">
        <is>
          <t>Accrued research and development</t>
        </is>
      </c>
      <c r="B4" s="6" t="n">
        <v>475434</v>
      </c>
      <c r="C4" s="6" t="n">
        <v>847747</v>
      </c>
    </row>
    <row r="5">
      <c r="A5" s="4" t="inlineStr">
        <is>
          <t>Accrued deferred offering costs</t>
        </is>
      </c>
      <c r="B5" s="5" t="n">
        <v>125000</v>
      </c>
      <c r="C5" s="5" t="n">
        <v>125000</v>
      </c>
    </row>
    <row r="6">
      <c r="A6" s="4" t="inlineStr">
        <is>
          <t>Accrued compensation</t>
        </is>
      </c>
      <c r="B6" s="5" t="n">
        <v>349200</v>
      </c>
      <c r="C6" s="5" t="n">
        <v>1132859</v>
      </c>
    </row>
    <row r="7">
      <c r="A7" s="4" t="inlineStr">
        <is>
          <t>Accrued professional fees</t>
        </is>
      </c>
      <c r="B7" s="5" t="n">
        <v>246314</v>
      </c>
      <c r="C7" s="4" t="inlineStr">
        <is>
          <t xml:space="preserve"> </t>
        </is>
      </c>
    </row>
    <row r="8">
      <c r="A8" s="4" t="inlineStr">
        <is>
          <t>Accrued franchise taxes</t>
        </is>
      </c>
      <c r="B8" s="5" t="n">
        <v>89600</v>
      </c>
      <c r="C8" s="5" t="n">
        <v>177600</v>
      </c>
    </row>
    <row r="9">
      <c r="A9" s="4" t="inlineStr">
        <is>
          <t>Other accrued expenses</t>
        </is>
      </c>
      <c r="B9" s="5" t="n">
        <v>134261</v>
      </c>
      <c r="C9" s="5" t="n">
        <v>125922</v>
      </c>
    </row>
    <row r="10">
      <c r="A10" s="4" t="inlineStr">
        <is>
          <t>Total</t>
        </is>
      </c>
      <c r="B10" s="6" t="n">
        <v>1419809</v>
      </c>
      <c r="C10" s="6" t="n">
        <v>24091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80" customWidth="1" min="5" max="5"/>
    <col width="14" customWidth="1" min="6" max="6"/>
  </cols>
  <sheetData>
    <row r="1">
      <c r="A1" s="1" t="inlineStr">
        <is>
          <t>Acquisitions (Details) - USD ($)</t>
        </is>
      </c>
      <c r="C1" s="2" t="inlineStr">
        <is>
          <t>1 Months Ended</t>
        </is>
      </c>
      <c r="D1" s="2" t="inlineStr">
        <is>
          <t>3 Months Ended</t>
        </is>
      </c>
      <c r="E1" s="2" t="inlineStr">
        <is>
          <t>6 Months Ended</t>
        </is>
      </c>
    </row>
    <row r="2">
      <c r="B2" s="2" t="inlineStr">
        <is>
          <t>Jul. 13, 2023</t>
        </is>
      </c>
      <c r="C2" s="2" t="inlineStr">
        <is>
          <t>Apr. 19, 2023</t>
        </is>
      </c>
      <c r="D2" s="2" t="inlineStr">
        <is>
          <t>Jun. 30, 2023</t>
        </is>
      </c>
      <c r="E2" s="2" t="inlineStr">
        <is>
          <t>Jun. 30, 2023</t>
        </is>
      </c>
      <c r="F2" s="2" t="inlineStr">
        <is>
          <t>Jun. 30, 2022</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amount</t>
        </is>
      </c>
      <c r="B4" s="4" t="inlineStr">
        <is>
          <t xml:space="preserve"> </t>
        </is>
      </c>
      <c r="C4" s="6" t="n">
        <v>20000000</v>
      </c>
      <c r="D4" s="4" t="inlineStr">
        <is>
          <t xml:space="preserve"> </t>
        </is>
      </c>
      <c r="E4" s="4" t="inlineStr">
        <is>
          <t xml:space="preserve"> </t>
        </is>
      </c>
      <c r="F4" s="4" t="inlineStr">
        <is>
          <t xml:space="preserve"> </t>
        </is>
      </c>
    </row>
    <row r="5">
      <c r="A5" s="4" t="inlineStr">
        <is>
          <t>Business acquisition, description</t>
        </is>
      </c>
      <c r="B5" s="4" t="inlineStr">
        <is>
          <t xml:space="preserve"> </t>
        </is>
      </c>
      <c r="C5" s="4" t="inlineStr">
        <is>
          <t xml:space="preserve"> </t>
        </is>
      </c>
      <c r="D5" s="4" t="inlineStr">
        <is>
          <t xml:space="preserve"> </t>
        </is>
      </c>
      <c r="E5" s="4" t="inlineStr">
        <is>
          <t>(i) $6.0 million paid upon the closing of the Transaction on April 19, 2023, (ii) an additional $4.0 million in the form of a non-interest
bearing note payable due on September 30, 2023, and (iii) an additional $10.0 million in the form of two $5.0 million non-interest bearing
notes payable, each due on April 19, 2024 and September 30, 2024.</t>
        </is>
      </c>
      <c r="F5" s="4" t="inlineStr">
        <is>
          <t xml:space="preserve"> </t>
        </is>
      </c>
    </row>
    <row r="6">
      <c r="A6" s="4" t="inlineStr">
        <is>
          <t>Net sales amount</t>
        </is>
      </c>
      <c r="B6" s="4" t="inlineStr">
        <is>
          <t xml:space="preserve"> </t>
        </is>
      </c>
      <c r="C6" s="6" t="n">
        <v>80000000</v>
      </c>
      <c r="D6" s="4" t="inlineStr">
        <is>
          <t xml:space="preserve"> </t>
        </is>
      </c>
      <c r="E6" s="4" t="inlineStr">
        <is>
          <t xml:space="preserve"> </t>
        </is>
      </c>
      <c r="F6" s="4" t="inlineStr">
        <is>
          <t xml:space="preserve"> </t>
        </is>
      </c>
    </row>
    <row r="7">
      <c r="A7" s="4" t="inlineStr">
        <is>
          <t>Royalty sales percentage</t>
        </is>
      </c>
      <c r="B7" s="4" t="inlineStr">
        <is>
          <t xml:space="preserve"> </t>
        </is>
      </c>
      <c r="C7" s="10" t="n">
        <v>0.06</v>
      </c>
      <c r="D7" s="4" t="inlineStr">
        <is>
          <t xml:space="preserve"> </t>
        </is>
      </c>
      <c r="E7" s="4" t="inlineStr">
        <is>
          <t xml:space="preserve"> </t>
        </is>
      </c>
      <c r="F7" s="4" t="inlineStr">
        <is>
          <t xml:space="preserve"> </t>
        </is>
      </c>
    </row>
    <row r="8">
      <c r="A8" s="4" t="inlineStr">
        <is>
          <t>Sales payments amount</t>
        </is>
      </c>
      <c r="B8" s="4" t="inlineStr">
        <is>
          <t xml:space="preserve"> </t>
        </is>
      </c>
      <c r="C8" s="6" t="n">
        <v>22500000</v>
      </c>
      <c r="D8" s="4" t="inlineStr">
        <is>
          <t xml:space="preserve"> </t>
        </is>
      </c>
      <c r="E8" s="4" t="inlineStr">
        <is>
          <t xml:space="preserve"> </t>
        </is>
      </c>
      <c r="F8" s="4" t="inlineStr">
        <is>
          <t xml:space="preserve"> </t>
        </is>
      </c>
    </row>
    <row r="9">
      <c r="A9" s="4" t="inlineStr">
        <is>
          <t>Business transaction years</t>
        </is>
      </c>
      <c r="B9" s="4" t="inlineStr">
        <is>
          <t xml:space="preserve"> </t>
        </is>
      </c>
      <c r="C9" s="4" t="inlineStr">
        <is>
          <t>5 years</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Inventory fair value</t>
        </is>
      </c>
      <c r="B11" s="4" t="inlineStr">
        <is>
          <t xml:space="preserve"> </t>
        </is>
      </c>
      <c r="C11" s="6" t="n">
        <v>300000</v>
      </c>
      <c r="D11" s="4" t="inlineStr">
        <is>
          <t xml:space="preserve"> </t>
        </is>
      </c>
      <c r="E11" s="4" t="inlineStr">
        <is>
          <t xml:space="preserve"> </t>
        </is>
      </c>
      <c r="F11" s="4" t="inlineStr">
        <is>
          <t xml:space="preserve"> </t>
        </is>
      </c>
    </row>
    <row r="12">
      <c r="A12" s="4" t="inlineStr">
        <is>
          <t>Cash payment amount</t>
        </is>
      </c>
      <c r="B12" s="6" t="n">
        <v>4500000</v>
      </c>
      <c r="C12" s="4" t="inlineStr">
        <is>
          <t xml:space="preserve"> </t>
        </is>
      </c>
      <c r="D12" s="4" t="inlineStr">
        <is>
          <t xml:space="preserve"> </t>
        </is>
      </c>
      <c r="E12" s="4" t="inlineStr">
        <is>
          <t xml:space="preserve"> </t>
        </is>
      </c>
      <c r="F12" s="4" t="inlineStr">
        <is>
          <t xml:space="preserve"> </t>
        </is>
      </c>
    </row>
    <row r="13">
      <c r="A13" s="4" t="inlineStr">
        <is>
          <t>Initial payment amount</t>
        </is>
      </c>
      <c r="B13" s="5" t="n">
        <v>3500000</v>
      </c>
      <c r="C13" s="4" t="inlineStr">
        <is>
          <t xml:space="preserve"> </t>
        </is>
      </c>
      <c r="D13" s="4" t="inlineStr">
        <is>
          <t xml:space="preserve"> </t>
        </is>
      </c>
      <c r="E13" s="4" t="inlineStr">
        <is>
          <t xml:space="preserve"> </t>
        </is>
      </c>
      <c r="F13" s="4" t="inlineStr">
        <is>
          <t xml:space="preserve"> </t>
        </is>
      </c>
    </row>
    <row r="14">
      <c r="A14" s="4" t="inlineStr">
        <is>
          <t>Company payments</t>
        </is>
      </c>
      <c r="B14" s="5" t="n">
        <v>3500000</v>
      </c>
      <c r="C14" s="4" t="inlineStr">
        <is>
          <t xml:space="preserve"> </t>
        </is>
      </c>
      <c r="D14" s="4" t="inlineStr">
        <is>
          <t xml:space="preserve"> </t>
        </is>
      </c>
      <c r="E14" s="4" t="inlineStr">
        <is>
          <t xml:space="preserve"> </t>
        </is>
      </c>
      <c r="F14" s="4" t="inlineStr">
        <is>
          <t xml:space="preserve"> </t>
        </is>
      </c>
    </row>
    <row r="15">
      <c r="A15" s="4" t="inlineStr">
        <is>
          <t>Payment as deposit</t>
        </is>
      </c>
      <c r="B15" s="5" t="n">
        <v>3500000</v>
      </c>
      <c r="C15" s="4" t="inlineStr">
        <is>
          <t xml:space="preserve"> </t>
        </is>
      </c>
      <c r="D15" s="4" t="inlineStr">
        <is>
          <t xml:space="preserve"> </t>
        </is>
      </c>
      <c r="E15" s="4" t="inlineStr">
        <is>
          <t xml:space="preserve"> </t>
        </is>
      </c>
      <c r="F15" s="4" t="inlineStr">
        <is>
          <t xml:space="preserve"> </t>
        </is>
      </c>
    </row>
    <row r="16">
      <c r="A16" s="4" t="inlineStr">
        <is>
          <t>Cash target amount</t>
        </is>
      </c>
      <c r="B16" s="6" t="n">
        <v>1100000</v>
      </c>
      <c r="C16" s="4" t="inlineStr">
        <is>
          <t xml:space="preserve"> </t>
        </is>
      </c>
      <c r="D16" s="4" t="inlineStr">
        <is>
          <t xml:space="preserve"> </t>
        </is>
      </c>
      <c r="E16" s="4" t="inlineStr">
        <is>
          <t xml:space="preserve"> </t>
        </is>
      </c>
      <c r="F16" s="4" t="inlineStr">
        <is>
          <t xml:space="preserve"> </t>
        </is>
      </c>
    </row>
    <row r="17">
      <c r="A17" s="4" t="inlineStr">
        <is>
          <t>Initial payment</t>
        </is>
      </c>
      <c r="B17" s="4" t="inlineStr">
        <is>
          <t xml:space="preserve"> </t>
        </is>
      </c>
      <c r="C17" s="4" t="inlineStr">
        <is>
          <t xml:space="preserve"> </t>
        </is>
      </c>
      <c r="D17" s="4" t="inlineStr">
        <is>
          <t xml:space="preserve"> </t>
        </is>
      </c>
      <c r="E17" s="6" t="n">
        <v>3500000</v>
      </c>
      <c r="F17" s="6" t="n">
        <v>63000</v>
      </c>
    </row>
    <row r="18">
      <c r="A18" s="4" t="inlineStr">
        <is>
          <t>Loss on impairment</t>
        </is>
      </c>
      <c r="B18" s="4" t="inlineStr">
        <is>
          <t xml:space="preserve"> </t>
        </is>
      </c>
      <c r="C18" s="4" t="inlineStr">
        <is>
          <t xml:space="preserve"> </t>
        </is>
      </c>
      <c r="D18" s="6" t="n">
        <v>3500000</v>
      </c>
      <c r="E18" s="6" t="n">
        <v>3500000</v>
      </c>
      <c r="F18" s="4" t="inlineStr">
        <is>
          <t xml:space="preserve"> </t>
        </is>
      </c>
    </row>
    <row r="19">
      <c r="A19" s="4" t="inlineStr">
        <is>
          <t>ENTADF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scription of company achievement</t>
        </is>
      </c>
      <c r="B21" s="4" t="inlineStr">
        <is>
          <t xml:space="preserve"> </t>
        </is>
      </c>
      <c r="C21" s="4" t="inlineStr">
        <is>
          <t xml:space="preserve"> </t>
        </is>
      </c>
      <c r="D21" s="4" t="inlineStr">
        <is>
          <t xml:space="preserve"> </t>
        </is>
      </c>
      <c r="E21" s="4" t="inlineStr">
        <is>
          <t>(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t>
        </is>
      </c>
      <c r="F21" s="4" t="inlineStr">
        <is>
          <t xml:space="preserve"> </t>
        </is>
      </c>
    </row>
    <row r="22">
      <c r="A22" s="4" t="inlineStr">
        <is>
          <t>Estimated using discount percentage</t>
        </is>
      </c>
      <c r="B22" s="4" t="inlineStr">
        <is>
          <t xml:space="preserve"> </t>
        </is>
      </c>
      <c r="C22" s="11" t="n">
        <v>0.082</v>
      </c>
      <c r="D22" s="4" t="inlineStr">
        <is>
          <t xml:space="preserve"> </t>
        </is>
      </c>
      <c r="E22" s="4" t="inlineStr">
        <is>
          <t xml:space="preserve"> </t>
        </is>
      </c>
      <c r="F22" s="4" t="inlineStr">
        <is>
          <t xml:space="preserve"> </t>
        </is>
      </c>
    </row>
    <row r="23">
      <c r="A23" s="4" t="inlineStr">
        <is>
          <t>Asse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amount</t>
        </is>
      </c>
      <c r="B25" s="4" t="inlineStr">
        <is>
          <t xml:space="preserve"> </t>
        </is>
      </c>
      <c r="C25" s="6" t="n">
        <v>100000000</v>
      </c>
      <c r="D25" s="4" t="inlineStr">
        <is>
          <t xml:space="preserve"> </t>
        </is>
      </c>
      <c r="E25" s="4" t="inlineStr">
        <is>
          <t xml:space="preserve"> </t>
        </is>
      </c>
      <c r="F25" s="4" t="inlineStr">
        <is>
          <t xml:space="preserve"> </t>
        </is>
      </c>
    </row>
    <row r="26">
      <c r="A26" s="4" t="inlineStr">
        <is>
          <t>Pharmaceutical Services, LLC [Member] | ENTADF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description</t>
        </is>
      </c>
      <c r="B28" s="4" t="inlineStr">
        <is>
          <t xml:space="preserve"> </t>
        </is>
      </c>
      <c r="C28" s="4" t="inlineStr">
        <is>
          <t xml:space="preserve"> </t>
        </is>
      </c>
      <c r="D28" s="4" t="inlineStr">
        <is>
          <t xml:space="preserve"> </t>
        </is>
      </c>
      <c r="E28" s="4" t="inlineStr">
        <is>
          <t>(i) $5.0 million is payable upon the first time the Company
achieves net sales from ENTADFI® of $100.0 million during a calendar year, (ii) $7.5 million is payable upon the first time
the Company achieves net sales from ENTADFI® of $200.0 million during a calendar year, and (3) $10.0 million is payable upon the
first time the Company achieves net sales from ENTADFI® of $300.0 million during a calendar year.</t>
        </is>
      </c>
      <c r="F28" s="4" t="inlineStr">
        <is>
          <t xml:space="preserve"> </t>
        </is>
      </c>
    </row>
    <row r="29">
      <c r="A29" s="4" t="inlineStr">
        <is>
          <t>WraSer AP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si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acquisition, description</t>
        </is>
      </c>
      <c r="B31" s="4" t="inlineStr">
        <is>
          <t xml:space="preserve"> </t>
        </is>
      </c>
      <c r="C31" s="4" t="inlineStr">
        <is>
          <t xml:space="preserve"> </t>
        </is>
      </c>
      <c r="D31" s="4" t="inlineStr">
        <is>
          <t xml:space="preserve"> </t>
        </is>
      </c>
      <c r="E31" s="4" t="inlineStr">
        <is>
          <t>(i) $3.5 million in cash at signing of the WraSer APA; (ii) $4.5 million in cash on the later of (x) 90 days after the signing
of the WraSer APA or (y) the date that all closing conditions under the WraSer APA are met or otherwise waived (the “Closing Date”);
(iii) 1.0 million shares of the Company’s common stock (the “Closing Shares”) issuable on the Closing Date, and (iv)
$500,000 in cash one year from the Closing Date.</t>
        </is>
      </c>
      <c r="F31"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ggregate Consideration Transferred Assets Acquired</t>
        </is>
      </c>
      <c r="B1" s="2" t="inlineStr">
        <is>
          <t>6 Months Ended</t>
        </is>
      </c>
    </row>
    <row r="2">
      <c r="B2" s="2" t="inlineStr">
        <is>
          <t>Jun. 30, 2023 USD ($)</t>
        </is>
      </c>
    </row>
    <row r="3">
      <c r="A3" s="3" t="inlineStr">
        <is>
          <t>Schedule of Aggregate Consideration Transferred Assets Acquired [Abstract]</t>
        </is>
      </c>
      <c r="B3" s="4" t="inlineStr">
        <is>
          <t xml:space="preserve"> </t>
        </is>
      </c>
    </row>
    <row r="4">
      <c r="A4" s="4" t="inlineStr">
        <is>
          <t>Consideration transferred at closing</t>
        </is>
      </c>
      <c r="B4" s="6" t="n">
        <v>6000000</v>
      </c>
    </row>
    <row r="5">
      <c r="A5" s="4" t="inlineStr">
        <is>
          <t>Fair value of notes payable issued</t>
        </is>
      </c>
      <c r="B5" s="5" t="n">
        <v>12947000</v>
      </c>
    </row>
    <row r="6">
      <c r="A6" s="4" t="inlineStr">
        <is>
          <t>Transaction costs</t>
        </is>
      </c>
      <c r="B6" s="5" t="n">
        <v>79771</v>
      </c>
    </row>
    <row r="7">
      <c r="A7" s="4" t="inlineStr">
        <is>
          <t>Total consideration transferred</t>
        </is>
      </c>
      <c r="B7" s="6" t="n">
        <v>190267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Acquisitions (Details) - Schedule of Assets Acquired</t>
        </is>
      </c>
      <c r="B1" s="2" t="inlineStr">
        <is>
          <t>Apr. 19, 2023 USD ($)</t>
        </is>
      </c>
    </row>
    <row r="2">
      <c r="A2" s="3" t="inlineStr">
        <is>
          <t>Schedule of Assets Acquired [Abstract]</t>
        </is>
      </c>
      <c r="B2" s="4" t="inlineStr">
        <is>
          <t xml:space="preserve"> </t>
        </is>
      </c>
    </row>
    <row r="3">
      <c r="A3" s="4" t="inlineStr">
        <is>
          <t>Inventory</t>
        </is>
      </c>
      <c r="B3" s="6" t="n">
        <v>1120000</v>
      </c>
    </row>
    <row r="4">
      <c r="A4" s="4" t="inlineStr">
        <is>
          <t>ENTADFI® Intangible</t>
        </is>
      </c>
      <c r="B4" s="5" t="n">
        <v>17906771</v>
      </c>
    </row>
    <row r="5">
      <c r="A5" s="4" t="inlineStr">
        <is>
          <t>Total fair value of identifiable assets acquired</t>
        </is>
      </c>
      <c r="B5" s="6" t="n">
        <v>19026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302747</v>
      </c>
      <c r="C4" s="6" t="n">
        <v>3001418</v>
      </c>
      <c r="D4" s="6" t="n">
        <v>4068770</v>
      </c>
      <c r="E4" s="6" t="n">
        <v>4616987</v>
      </c>
    </row>
    <row r="5">
      <c r="A5" s="4" t="inlineStr">
        <is>
          <t>Research and development</t>
        </is>
      </c>
      <c r="B5" s="5" t="n">
        <v>846853</v>
      </c>
      <c r="C5" s="5" t="n">
        <v>1293467</v>
      </c>
      <c r="D5" s="5" t="n">
        <v>1929089</v>
      </c>
      <c r="E5" s="5" t="n">
        <v>1748559</v>
      </c>
    </row>
    <row r="6">
      <c r="A6" s="4" t="inlineStr">
        <is>
          <t>Impairment of deposit on asset purchase agreement</t>
        </is>
      </c>
      <c r="B6" s="5" t="n">
        <v>3500000</v>
      </c>
      <c r="C6" s="4" t="inlineStr">
        <is>
          <t xml:space="preserve"> </t>
        </is>
      </c>
      <c r="D6" s="5" t="n">
        <v>3500000</v>
      </c>
      <c r="E6" s="4" t="inlineStr">
        <is>
          <t xml:space="preserve"> </t>
        </is>
      </c>
    </row>
    <row r="7">
      <c r="A7" s="4" t="inlineStr">
        <is>
          <t>Total operating expenses</t>
        </is>
      </c>
      <c r="B7" s="5" t="n">
        <v>6649600</v>
      </c>
      <c r="C7" s="5" t="n">
        <v>4294885</v>
      </c>
      <c r="D7" s="5" t="n">
        <v>9497859</v>
      </c>
      <c r="E7" s="5" t="n">
        <v>6365546</v>
      </c>
    </row>
    <row r="8">
      <c r="A8" s="4" t="inlineStr">
        <is>
          <t>Loss from operations</t>
        </is>
      </c>
      <c r="B8" s="5" t="n">
        <v>-6649600</v>
      </c>
      <c r="C8" s="5" t="n">
        <v>-4294885</v>
      </c>
      <c r="D8" s="5" t="n">
        <v>-9497859</v>
      </c>
      <c r="E8" s="5" t="n">
        <v>-636554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13996</v>
      </c>
      <c r="C10" s="4" t="inlineStr">
        <is>
          <t xml:space="preserve"> </t>
        </is>
      </c>
      <c r="D10" s="5" t="n">
        <v>-213996</v>
      </c>
      <c r="E10" s="4" t="inlineStr">
        <is>
          <t xml:space="preserve"> </t>
        </is>
      </c>
    </row>
    <row r="11">
      <c r="A11" s="4" t="inlineStr">
        <is>
          <t>Change in fair value of contingent warrant liability</t>
        </is>
      </c>
      <c r="B11" s="5" t="n">
        <v>-1674</v>
      </c>
      <c r="C11" s="5" t="n">
        <v>30303</v>
      </c>
      <c r="D11" s="5" t="n">
        <v>-59</v>
      </c>
      <c r="E11" s="5" t="n">
        <v>30303</v>
      </c>
    </row>
    <row r="12">
      <c r="A12" s="4" t="inlineStr">
        <is>
          <t>Total other income (expense)</t>
        </is>
      </c>
      <c r="B12" s="5" t="n">
        <v>-215670</v>
      </c>
      <c r="C12" s="5" t="n">
        <v>30303</v>
      </c>
      <c r="D12" s="5" t="n">
        <v>-214055</v>
      </c>
      <c r="E12" s="5" t="n">
        <v>30303</v>
      </c>
    </row>
    <row r="13">
      <c r="A13" s="4" t="inlineStr">
        <is>
          <t>Net loss</t>
        </is>
      </c>
      <c r="B13" s="5" t="n">
        <v>-6865270</v>
      </c>
      <c r="C13" s="5" t="n">
        <v>-4264582</v>
      </c>
      <c r="D13" s="5" t="n">
        <v>-9711914</v>
      </c>
      <c r="E13" s="5" t="n">
        <v>-6335243</v>
      </c>
    </row>
    <row r="14">
      <c r="A14" s="4" t="inlineStr">
        <is>
          <t>Cumulative preferred stock dividends</t>
        </is>
      </c>
      <c r="B14" s="4" t="inlineStr">
        <is>
          <t xml:space="preserve"> </t>
        </is>
      </c>
      <c r="C14" s="4" t="inlineStr">
        <is>
          <t xml:space="preserve"> </t>
        </is>
      </c>
      <c r="D14" s="4" t="inlineStr">
        <is>
          <t xml:space="preserve"> </t>
        </is>
      </c>
      <c r="E14" s="5" t="n">
        <v>96359</v>
      </c>
    </row>
    <row r="15">
      <c r="A15" s="4" t="inlineStr">
        <is>
          <t>Net loss applicable to common stockholders</t>
        </is>
      </c>
      <c r="B15" s="6" t="n">
        <v>-6865270</v>
      </c>
      <c r="C15" s="6" t="n">
        <v>-4264582</v>
      </c>
      <c r="D15" s="6" t="n">
        <v>-9711914</v>
      </c>
      <c r="E15" s="6" t="n">
        <v>-6431602</v>
      </c>
    </row>
    <row r="16">
      <c r="A16" s="4" t="inlineStr">
        <is>
          <t>Net loss per share attributable to common stockholders, basic (in Dollars per share)</t>
        </is>
      </c>
      <c r="B16" s="8" t="n">
        <v>-0.43</v>
      </c>
      <c r="C16" s="8" t="n">
        <v>-0.36</v>
      </c>
      <c r="D16" s="8" t="n">
        <v>-0.61</v>
      </c>
      <c r="E16" s="9" t="n">
        <v>-0.7</v>
      </c>
    </row>
    <row r="17">
      <c r="A17" s="4" t="inlineStr">
        <is>
          <t>Weighted average number of common shares outstanding, basic (in Shares)</t>
        </is>
      </c>
      <c r="B17" s="5" t="n">
        <v>15906725</v>
      </c>
      <c r="C17" s="5" t="n">
        <v>11995832</v>
      </c>
      <c r="D17" s="5" t="n">
        <v>15908560</v>
      </c>
      <c r="E17" s="5" t="n">
        <v>92266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80" customWidth="1" min="6" max="6"/>
    <col width="14" customWidth="1" min="7" max="7"/>
  </cols>
  <sheetData>
    <row r="1">
      <c r="A1" s="1" t="inlineStr">
        <is>
          <t>Significant Agreements (Details) - USD ($)</t>
        </is>
      </c>
      <c r="C1" s="2" t="inlineStr">
        <is>
          <t>1 Months Ended</t>
        </is>
      </c>
      <c r="E1" s="2" t="inlineStr">
        <is>
          <t>3 Months Ended</t>
        </is>
      </c>
      <c r="F1" s="2" t="inlineStr">
        <is>
          <t>6 Months Ended</t>
        </is>
      </c>
    </row>
    <row r="2">
      <c r="B2" s="2" t="inlineStr">
        <is>
          <t>Feb. 01, 2023</t>
        </is>
      </c>
      <c r="C2" s="2" t="inlineStr">
        <is>
          <t>May 21, 2021</t>
        </is>
      </c>
      <c r="D2" s="2" t="inlineStr">
        <is>
          <t>Oct. 18, 2019</t>
        </is>
      </c>
      <c r="E2" s="2" t="inlineStr">
        <is>
          <t>Jun. 30, 2023</t>
        </is>
      </c>
      <c r="F2" s="2" t="inlineStr">
        <is>
          <t>Jun. 30, 2023</t>
        </is>
      </c>
      <c r="G2" s="2" t="inlineStr">
        <is>
          <t>Jan. 09, 2020</t>
        </is>
      </c>
    </row>
    <row r="3">
      <c r="A3" s="3" t="inlineStr">
        <is>
          <t>Significa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4" t="inlineStr">
        <is>
          <t xml:space="preserve"> </t>
        </is>
      </c>
      <c r="C4" s="4" t="inlineStr">
        <is>
          <t xml:space="preserve"> </t>
        </is>
      </c>
      <c r="D4" s="4" t="inlineStr">
        <is>
          <t xml:space="preserve"> </t>
        </is>
      </c>
      <c r="E4" s="6" t="n">
        <v>-49000</v>
      </c>
      <c r="F4" s="6" t="n">
        <v>287000</v>
      </c>
      <c r="G4" s="4" t="inlineStr">
        <is>
          <t xml:space="preserve"> </t>
        </is>
      </c>
    </row>
    <row r="5">
      <c r="A5" s="4" t="inlineStr">
        <is>
          <t>Accounts payable</t>
        </is>
      </c>
      <c r="B5" s="4" t="inlineStr">
        <is>
          <t xml:space="preserve"> </t>
        </is>
      </c>
      <c r="C5" s="4" t="inlineStr">
        <is>
          <t xml:space="preserve"> </t>
        </is>
      </c>
      <c r="D5" s="4" t="inlineStr">
        <is>
          <t xml:space="preserve"> </t>
        </is>
      </c>
      <c r="E5" s="5" t="n">
        <v>982000</v>
      </c>
      <c r="F5" s="5" t="n">
        <v>982000</v>
      </c>
      <c r="G5" s="4" t="inlineStr">
        <is>
          <t xml:space="preserve"> </t>
        </is>
      </c>
    </row>
    <row r="6">
      <c r="A6" s="4" t="inlineStr">
        <is>
          <t>Accrued expenses</t>
        </is>
      </c>
      <c r="B6" s="4" t="inlineStr">
        <is>
          <t xml:space="preserve"> </t>
        </is>
      </c>
      <c r="C6" s="4" t="inlineStr">
        <is>
          <t xml:space="preserve"> </t>
        </is>
      </c>
      <c r="D6" s="4" t="inlineStr">
        <is>
          <t xml:space="preserve"> </t>
        </is>
      </c>
      <c r="E6" s="5" t="n">
        <v>275000</v>
      </c>
      <c r="F6" s="5" t="n">
        <v>492000</v>
      </c>
      <c r="G6" s="4" t="inlineStr">
        <is>
          <t xml:space="preserve"> </t>
        </is>
      </c>
    </row>
    <row r="7">
      <c r="A7" s="4" t="inlineStr">
        <is>
          <t>Incurred amount</t>
        </is>
      </c>
      <c r="B7" s="4" t="inlineStr">
        <is>
          <t xml:space="preserve"> </t>
        </is>
      </c>
      <c r="C7" s="4" t="inlineStr">
        <is>
          <t xml:space="preserve"> </t>
        </is>
      </c>
      <c r="D7" s="4" t="inlineStr">
        <is>
          <t xml:space="preserve"> </t>
        </is>
      </c>
      <c r="E7" s="6" t="n">
        <v>11000</v>
      </c>
      <c r="F7" s="6" t="n">
        <v>19000</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gree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party payments</t>
        </is>
      </c>
      <c r="B10" s="6" t="n">
        <v>2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ies percentage</t>
        </is>
      </c>
      <c r="B11" s="10"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gre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party payments</t>
        </is>
      </c>
      <c r="B14" s="6" t="n">
        <v>4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ies percentage</t>
        </is>
      </c>
      <c r="B15" s="10" t="n">
        <v>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xford University Innovation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I agreement expiration</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row>
    <row r="19">
      <c r="A19" s="4" t="inlineStr">
        <is>
          <t>Cincinnati Children’s Hospital Medical Cen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gre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ercial sale term</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row>
    <row r="22">
      <c r="A22" s="4" t="inlineStr">
        <is>
          <t>Ology M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agreement amount initial agreement</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row>
    <row r="25">
      <c r="A25" s="4" t="inlineStr">
        <is>
          <t>Payment for service</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row>
    <row r="26">
      <c r="A26" s="4" t="inlineStr">
        <is>
          <t>Aggregate amount</t>
        </is>
      </c>
      <c r="B26" s="4" t="inlineStr">
        <is>
          <t xml:space="preserve"> </t>
        </is>
      </c>
      <c r="C26" s="6" t="n">
        <v>2800000</v>
      </c>
      <c r="D26" s="4" t="inlineStr">
        <is>
          <t xml:space="preserve"> </t>
        </is>
      </c>
      <c r="E26" s="4" t="inlineStr">
        <is>
          <t xml:space="preserve"> </t>
        </is>
      </c>
      <c r="F26" s="4" t="inlineStr">
        <is>
          <t xml:space="preserve"> </t>
        </is>
      </c>
      <c r="G26" s="4" t="inlineStr">
        <is>
          <t xml:space="preserve"> </t>
        </is>
      </c>
    </row>
    <row r="27">
      <c r="A27" s="4" t="inlineStr">
        <is>
          <t>Cost plus, percentage</t>
        </is>
      </c>
      <c r="B27" s="4" t="inlineStr">
        <is>
          <t xml:space="preserve"> </t>
        </is>
      </c>
      <c r="C27" s="10" t="n">
        <v>0.15</v>
      </c>
      <c r="D27" s="4" t="inlineStr">
        <is>
          <t xml:space="preserve"> </t>
        </is>
      </c>
      <c r="E27" s="4" t="inlineStr">
        <is>
          <t xml:space="preserve"> </t>
        </is>
      </c>
      <c r="F27" s="4" t="inlineStr">
        <is>
          <t xml:space="preserve"> </t>
        </is>
      </c>
      <c r="G27" s="4" t="inlineStr">
        <is>
          <t xml:space="preserve"> </t>
        </is>
      </c>
    </row>
    <row r="28">
      <c r="A28" s="4" t="inlineStr">
        <is>
          <t>Second project addendum, description</t>
        </is>
      </c>
      <c r="B28" s="4" t="inlineStr">
        <is>
          <t xml:space="preserve"> </t>
        </is>
      </c>
      <c r="C28" s="4" t="inlineStr">
        <is>
          <t xml:space="preserve"> </t>
        </is>
      </c>
      <c r="D28" s="4" t="inlineStr">
        <is>
          <t xml:space="preserve"> </t>
        </is>
      </c>
      <c r="E28" s="4" t="inlineStr">
        <is>
          <t xml:space="preserve"> </t>
        </is>
      </c>
      <c r="F28" s="4" t="inlineStr">
        <is>
          <t>The
amendments resulted in a net increase to the Company’s obligations under the second Project Addendum of $154,000. On March 27,
2023, the second Project Addendum to the Ology MSA was further amended to increase the scope of the project, resulting in an increase
to the Company’s obligations of $180,000 under the Ology MSA.</t>
        </is>
      </c>
      <c r="G28" s="4" t="inlineStr">
        <is>
          <t xml:space="preserve"> </t>
        </is>
      </c>
    </row>
    <row r="29">
      <c r="A29" s="4" t="inlineStr">
        <is>
          <t>University of Texas Health Science Center at San Antoni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gre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cense fee, description</t>
        </is>
      </c>
      <c r="B31" s="4" t="inlineStr">
        <is>
          <t xml:space="preserve"> </t>
        </is>
      </c>
      <c r="C31" s="4" t="inlineStr">
        <is>
          <t xml:space="preserve"> </t>
        </is>
      </c>
      <c r="D31" s="4" t="inlineStr">
        <is>
          <t xml:space="preserve"> </t>
        </is>
      </c>
      <c r="E31" s="4" t="inlineStr">
        <is>
          <t xml:space="preserve"> </t>
        </is>
      </c>
      <c r="F31" s="4" t="inlineStr">
        <is>
          <t>An initial non-refundable
license fee of $100,000 was due upon execution of the agreement and subsequent annual license fees are due as follows: $20,000 per year
for each of the four years ending on December 31, 2026; $40,000 per year for each of the two years ending on December 31, 2028, and $60,000
per year for the year ending December 31, 2029 and each year thereafter until expiration or termination of the UT Health agreement.</t>
        </is>
      </c>
      <c r="G3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s>
  <sheetData>
    <row r="1">
      <c r="A1" s="1" t="inlineStr">
        <is>
          <t>Notes Payable (Details) - USD ($) $ in Millions</t>
        </is>
      </c>
      <c r="E1" s="2" t="inlineStr">
        <is>
          <t>6 Months Ended</t>
        </is>
      </c>
    </row>
    <row r="2">
      <c r="B2" s="2" t="inlineStr">
        <is>
          <t>Sep. 30, 2024</t>
        </is>
      </c>
      <c r="C2" s="2" t="inlineStr">
        <is>
          <t>Apr. 19, 2024</t>
        </is>
      </c>
      <c r="D2" s="2" t="inlineStr">
        <is>
          <t>Sep. 30, 2023</t>
        </is>
      </c>
      <c r="E2" s="2" t="inlineStr">
        <is>
          <t>Jun. 30,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row>
    <row r="4">
      <c r="A4" s="4" t="inlineStr">
        <is>
          <t>Interest rate percentage</t>
        </is>
      </c>
      <c r="B4" s="4" t="inlineStr">
        <is>
          <t xml:space="preserve"> </t>
        </is>
      </c>
      <c r="C4" s="4" t="inlineStr">
        <is>
          <t xml:space="preserve"> </t>
        </is>
      </c>
      <c r="D4" s="4" t="inlineStr">
        <is>
          <t xml:space="preserve"> </t>
        </is>
      </c>
      <c r="E4" s="10" t="n">
        <v>0.1</v>
      </c>
    </row>
    <row r="5">
      <c r="A5" s="4" t="inlineStr">
        <is>
          <t>Average discount rate, percentage</t>
        </is>
      </c>
      <c r="B5" s="4" t="inlineStr">
        <is>
          <t xml:space="preserve"> </t>
        </is>
      </c>
      <c r="C5" s="4" t="inlineStr">
        <is>
          <t xml:space="preserve"> </t>
        </is>
      </c>
      <c r="D5" s="4" t="inlineStr">
        <is>
          <t xml:space="preserve"> </t>
        </is>
      </c>
      <c r="E5" s="11" t="n">
        <v>0.082</v>
      </c>
    </row>
    <row r="6">
      <c r="A6" s="4" t="inlineStr">
        <is>
          <t>Debt discount</t>
        </is>
      </c>
      <c r="B6" s="4" t="inlineStr">
        <is>
          <t xml:space="preserve"> </t>
        </is>
      </c>
      <c r="C6" s="4" t="inlineStr">
        <is>
          <t xml:space="preserve"> </t>
        </is>
      </c>
      <c r="D6" s="4" t="inlineStr">
        <is>
          <t xml:space="preserve"> </t>
        </is>
      </c>
      <c r="E6" s="9" t="n">
        <v>1.1</v>
      </c>
    </row>
    <row r="7">
      <c r="A7" s="4" t="inlineStr">
        <is>
          <t>Interest expense</t>
        </is>
      </c>
      <c r="B7" s="4" t="inlineStr">
        <is>
          <t xml:space="preserve"> </t>
        </is>
      </c>
      <c r="C7" s="4" t="inlineStr">
        <is>
          <t xml:space="preserve"> </t>
        </is>
      </c>
      <c r="D7" s="4" t="inlineStr">
        <is>
          <t xml:space="preserve"> </t>
        </is>
      </c>
      <c r="E7" s="9" t="n">
        <v>0.2</v>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Notes Payable (Details) [Line Items]</t>
        </is>
      </c>
      <c r="B9" s="4" t="inlineStr">
        <is>
          <t xml:space="preserve"> </t>
        </is>
      </c>
      <c r="C9" s="4" t="inlineStr">
        <is>
          <t xml:space="preserve"> </t>
        </is>
      </c>
      <c r="D9" s="4" t="inlineStr">
        <is>
          <t xml:space="preserve"> </t>
        </is>
      </c>
      <c r="E9" s="4" t="inlineStr">
        <is>
          <t xml:space="preserve"> </t>
        </is>
      </c>
    </row>
    <row r="10">
      <c r="A10" s="4" t="inlineStr">
        <is>
          <t>Principal amounts</t>
        </is>
      </c>
      <c r="B10" s="6" t="n">
        <v>5</v>
      </c>
      <c r="C10" s="6" t="n">
        <v>5</v>
      </c>
      <c r="D10" s="6" t="n">
        <v>4</v>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s Payable (Details) - Schedule of Future Minimum Principal Payments</t>
        </is>
      </c>
      <c r="B1" s="2" t="inlineStr">
        <is>
          <t>Jun. 30, 2023 USD ($)</t>
        </is>
      </c>
    </row>
    <row r="2">
      <c r="A2" s="3" t="inlineStr">
        <is>
          <t>Schedule of Future Minimum Principal Payments [Abstract]</t>
        </is>
      </c>
      <c r="B2" s="4" t="inlineStr">
        <is>
          <t xml:space="preserve"> </t>
        </is>
      </c>
    </row>
    <row r="3">
      <c r="A3" s="4" t="inlineStr">
        <is>
          <t>2023 (remaining 6 months)</t>
        </is>
      </c>
      <c r="B3" s="6" t="n">
        <v>4000000</v>
      </c>
    </row>
    <row r="4">
      <c r="A4" s="4" t="inlineStr">
        <is>
          <t>2024</t>
        </is>
      </c>
      <c r="B4" s="5" t="n">
        <v>10000000</v>
      </c>
    </row>
    <row r="5">
      <c r="A5" s="4" t="inlineStr">
        <is>
          <t>Total principal payments</t>
        </is>
      </c>
      <c r="B5" s="5" t="n">
        <v>14000000</v>
      </c>
    </row>
    <row r="6">
      <c r="A6" s="4" t="inlineStr">
        <is>
          <t>Less debt discount</t>
        </is>
      </c>
      <c r="B6" s="5" t="n">
        <v>-839005</v>
      </c>
    </row>
    <row r="7">
      <c r="A7" s="4" t="inlineStr">
        <is>
          <t>Total debt, net of discount</t>
        </is>
      </c>
      <c r="B7" s="6" t="n">
        <v>13160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6" customWidth="1" min="13" max="13"/>
    <col width="13" customWidth="1" min="14" max="14"/>
    <col width="14" customWidth="1" min="15" max="15"/>
    <col width="14" customWidth="1" min="16" max="16"/>
    <col width="13" customWidth="1" min="17" max="17"/>
  </cols>
  <sheetData>
    <row r="1">
      <c r="A1" s="1" t="inlineStr">
        <is>
          <t>Stockholders’ Equity (Details) - USD ($)</t>
        </is>
      </c>
      <c r="E1" s="2" t="inlineStr">
        <is>
          <t>1 Months Ended</t>
        </is>
      </c>
      <c r="J1" s="2" t="inlineStr">
        <is>
          <t>3 Months Ended</t>
        </is>
      </c>
      <c r="K1" s="2" t="inlineStr">
        <is>
          <t>6 Months Ended</t>
        </is>
      </c>
      <c r="M1" s="2" t="inlineStr">
        <is>
          <t>12 Months Ended</t>
        </is>
      </c>
    </row>
    <row r="2">
      <c r="B2" s="2" t="inlineStr">
        <is>
          <t>Mar. 29, 2023</t>
        </is>
      </c>
      <c r="C2" s="2" t="inlineStr">
        <is>
          <t>Nov. 10, 2022</t>
        </is>
      </c>
      <c r="D2" s="2" t="inlineStr">
        <is>
          <t>Aug. 11, 2022</t>
        </is>
      </c>
      <c r="E2" s="2" t="inlineStr">
        <is>
          <t>Apr. 30, 2023</t>
        </is>
      </c>
      <c r="F2" s="2" t="inlineStr">
        <is>
          <t>Apr. 30, 2022</t>
        </is>
      </c>
      <c r="G2" s="2" t="inlineStr">
        <is>
          <t>Apr. 19, 2022</t>
        </is>
      </c>
      <c r="H2" s="2" t="inlineStr">
        <is>
          <t>Feb. 23, 2022</t>
        </is>
      </c>
      <c r="I2" s="2" t="inlineStr">
        <is>
          <t>Feb. 17, 2022</t>
        </is>
      </c>
      <c r="J2" s="2" t="inlineStr">
        <is>
          <t>Jun. 30, 2023</t>
        </is>
      </c>
      <c r="K2" s="2" t="inlineStr">
        <is>
          <t>Jun. 30, 2023</t>
        </is>
      </c>
      <c r="L2" s="2" t="inlineStr">
        <is>
          <t>Jun. 30, 2022</t>
        </is>
      </c>
      <c r="M2" s="2" t="inlineStr">
        <is>
          <t>Dec. 31, 2022</t>
        </is>
      </c>
      <c r="N2" s="2" t="inlineStr">
        <is>
          <t>May 31, 2023</t>
        </is>
      </c>
      <c r="O2" s="2" t="inlineStr">
        <is>
          <t>Nov. 18, 2022</t>
        </is>
      </c>
      <c r="P2" s="2" t="inlineStr">
        <is>
          <t>Aug. 31, 2022</t>
        </is>
      </c>
      <c r="Q2" s="2" t="inlineStr">
        <is>
          <t>May 24,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5" t="n">
        <v>250000000</v>
      </c>
      <c r="K4" s="5" t="n">
        <v>250000000</v>
      </c>
      <c r="L4" s="4" t="inlineStr">
        <is>
          <t xml:space="preserve"> </t>
        </is>
      </c>
      <c r="M4" s="5" t="n">
        <v>250000000</v>
      </c>
      <c r="N4" s="4" t="inlineStr">
        <is>
          <t xml:space="preserve"> </t>
        </is>
      </c>
      <c r="O4" s="4" t="inlineStr">
        <is>
          <t xml:space="preserve"> </t>
        </is>
      </c>
      <c r="P4" s="4" t="inlineStr">
        <is>
          <t xml:space="preserve"> </t>
        </is>
      </c>
      <c r="Q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5" t="n">
        <v>10000000</v>
      </c>
      <c r="K5" s="5" t="n">
        <v>10000000</v>
      </c>
      <c r="L5" s="4" t="inlineStr">
        <is>
          <t xml:space="preserve"> </t>
        </is>
      </c>
      <c r="M5" s="5" t="n">
        <v>10000000</v>
      </c>
      <c r="N5" s="4" t="inlineStr">
        <is>
          <t xml:space="preserve"> </t>
        </is>
      </c>
      <c r="O5" s="4" t="inlineStr">
        <is>
          <t xml:space="preserve"> </t>
        </is>
      </c>
      <c r="P5" s="4" t="inlineStr">
        <is>
          <t xml:space="preserve"> </t>
        </is>
      </c>
      <c r="Q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e-05</v>
      </c>
      <c r="I6" s="4" t="inlineStr">
        <is>
          <t xml:space="preserve"> </t>
        </is>
      </c>
      <c r="J6" s="7" t="n">
        <v>1e-05</v>
      </c>
      <c r="K6" s="7" t="n">
        <v>1e-05</v>
      </c>
      <c r="L6" s="4" t="inlineStr">
        <is>
          <t xml:space="preserve"> </t>
        </is>
      </c>
      <c r="M6" s="7" t="n">
        <v>1e-05</v>
      </c>
      <c r="N6" s="4" t="inlineStr">
        <is>
          <t xml:space="preserve"> </t>
        </is>
      </c>
      <c r="O6" s="4" t="inlineStr">
        <is>
          <t xml:space="preserve"> </t>
        </is>
      </c>
      <c r="P6" s="4" t="inlineStr">
        <is>
          <t xml:space="preserve"> </t>
        </is>
      </c>
      <c r="Q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930457</v>
      </c>
      <c r="K7" s="5" t="n">
        <v>16930457</v>
      </c>
      <c r="L7" s="4" t="inlineStr">
        <is>
          <t xml:space="preserve"> </t>
        </is>
      </c>
      <c r="M7" s="5" t="n">
        <v>15724957</v>
      </c>
      <c r="N7" s="4" t="inlineStr">
        <is>
          <t xml:space="preserve"> </t>
        </is>
      </c>
      <c r="O7" s="4" t="inlineStr">
        <is>
          <t xml:space="preserve"> </t>
        </is>
      </c>
      <c r="P7" s="4" t="inlineStr">
        <is>
          <t xml:space="preserve"> </t>
        </is>
      </c>
      <c r="Q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413058</v>
      </c>
      <c r="K8" s="5" t="n">
        <v>16413058</v>
      </c>
      <c r="L8" s="4" t="inlineStr">
        <is>
          <t xml:space="preserve"> </t>
        </is>
      </c>
      <c r="M8" s="5" t="n">
        <v>15265228</v>
      </c>
      <c r="N8" s="4" t="inlineStr">
        <is>
          <t xml:space="preserve"> </t>
        </is>
      </c>
      <c r="O8" s="4" t="inlineStr">
        <is>
          <t xml:space="preserve"> </t>
        </is>
      </c>
      <c r="P8" s="4" t="inlineStr">
        <is>
          <t xml:space="preserve"> </t>
        </is>
      </c>
      <c r="Q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one</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2222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derwriting disc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of common stock</t>
        </is>
      </c>
      <c r="B14" s="4" t="inlineStr">
        <is>
          <t xml:space="preserve"> </t>
        </is>
      </c>
      <c r="C14" s="5"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ximum price per (in Dollars per share)</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v>
      </c>
      <c r="P15" s="4" t="inlineStr">
        <is>
          <t xml:space="preserve"> </t>
        </is>
      </c>
      <c r="Q15" s="4" t="inlineStr">
        <is>
          <t xml:space="preserve"> </t>
        </is>
      </c>
    </row>
    <row r="16">
      <c r="A16" s="4" t="inlineStr">
        <is>
          <t>Repurchas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32</v>
      </c>
      <c r="K16" s="5" t="n">
        <v>5767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000</v>
      </c>
      <c r="K17" s="6" t="n">
        <v>59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verag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0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main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erved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shares of common stock</t>
        </is>
      </c>
      <c r="B21" s="4" t="inlineStr">
        <is>
          <t xml:space="preserve"> </t>
        </is>
      </c>
      <c r="C21" s="4" t="inlineStr">
        <is>
          <t xml:space="preserve"> </t>
        </is>
      </c>
      <c r="D21" s="4" t="inlineStr">
        <is>
          <t xml:space="preserve"> </t>
        </is>
      </c>
      <c r="E21" s="4" t="inlineStr">
        <is>
          <t xml:space="preserve"> </t>
        </is>
      </c>
      <c r="F21" s="5" t="n">
        <v>11808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ent fees and other offering expenses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69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2" t="n">
        <v>0.001</v>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6.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en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7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nage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ut of pocket expense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2099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purchas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8.46875</v>
      </c>
      <c r="K30" s="7" t="n">
        <v>8.46875</v>
      </c>
      <c r="L30" s="4" t="inlineStr">
        <is>
          <t xml:space="preserve"> </t>
        </is>
      </c>
      <c r="M30" s="4" t="inlineStr">
        <is>
          <t xml:space="preserve"> </t>
        </is>
      </c>
      <c r="N30" s="4" t="inlineStr">
        <is>
          <t xml:space="preserve"> </t>
        </is>
      </c>
      <c r="O30" s="4" t="inlineStr">
        <is>
          <t xml:space="preserve"> </t>
        </is>
      </c>
      <c r="P30" s="12" t="n">
        <v>2.546</v>
      </c>
      <c r="Q30" s="4" t="inlineStr">
        <is>
          <t xml:space="preserve"> </t>
        </is>
      </c>
    </row>
    <row r="31">
      <c r="A31" s="4" t="inlineStr">
        <is>
          <t>Warrants issuable shares</t>
        </is>
      </c>
      <c r="B31" s="4" t="inlineStr">
        <is>
          <t xml:space="preserve"> </t>
        </is>
      </c>
      <c r="C31" s="4" t="inlineStr">
        <is>
          <t xml:space="preserve"> </t>
        </is>
      </c>
      <c r="D31" s="4" t="inlineStr">
        <is>
          <t xml:space="preserve"> </t>
        </is>
      </c>
      <c r="E31" s="4" t="inlineStr">
        <is>
          <t xml:space="preserve"> </t>
        </is>
      </c>
      <c r="F31" s="4" t="inlineStr">
        <is>
          <t xml:space="preserve"> </t>
        </is>
      </c>
      <c r="G31" s="5" t="n">
        <v>70849</v>
      </c>
      <c r="H31" s="4" t="inlineStr">
        <is>
          <t xml:space="preserve"> </t>
        </is>
      </c>
      <c r="I31" s="4" t="inlineStr">
        <is>
          <t xml:space="preserve"> </t>
        </is>
      </c>
      <c r="J31" s="4" t="inlineStr">
        <is>
          <t xml:space="preserve"> </t>
        </is>
      </c>
      <c r="K31" s="5" t="n">
        <v>7084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cash proceed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5093</v>
      </c>
      <c r="L32" s="6" t="n">
        <v>5130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46640</v>
      </c>
      <c r="K33" s="5" t="n">
        <v>646640</v>
      </c>
      <c r="L33" s="4" t="inlineStr">
        <is>
          <t xml:space="preserve"> </t>
        </is>
      </c>
      <c r="M33" s="5" t="n">
        <v>1686640</v>
      </c>
      <c r="N33" s="4" t="inlineStr">
        <is>
          <t xml:space="preserve"> </t>
        </is>
      </c>
      <c r="O33" s="4" t="inlineStr">
        <is>
          <t xml:space="preserve"> </t>
        </is>
      </c>
      <c r="P33" s="4" t="inlineStr">
        <is>
          <t xml:space="preserve"> </t>
        </is>
      </c>
      <c r="Q33" s="4" t="inlineStr">
        <is>
          <t xml:space="preserve"> </t>
        </is>
      </c>
    </row>
    <row r="34">
      <c r="A34" s="4" t="inlineStr">
        <is>
          <t>Percentag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pric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5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tingent warrants issu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9834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tingent warrants exchan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084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scription of contingent 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The remaining 227,497 August Contingent Warrants were
measured as a liability upon the close of the August 2022 Private Placement.</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tricted shares of common stock</t>
        </is>
      </c>
      <c r="B39" s="5" t="n">
        <v>3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ission fixed rate, percentage</t>
        </is>
      </c>
      <c r="B40" s="10"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tingent warrant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150000</v>
      </c>
      <c r="O42" s="4" t="inlineStr">
        <is>
          <t xml:space="preserve"> </t>
        </is>
      </c>
      <c r="P42" s="5" t="n">
        <v>2600000</v>
      </c>
      <c r="Q42" s="4" t="inlineStr">
        <is>
          <t xml:space="preserve"> </t>
        </is>
      </c>
    </row>
    <row r="43">
      <c r="A43" s="4" t="inlineStr">
        <is>
          <t>Issuance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0493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eighted average grant date fai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0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fair value of stock options vested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7000</v>
      </c>
      <c r="K45" s="6" t="n">
        <v>479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scription of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On
May 9, 2023, the Board’s Compensation Committee approved the issuance of restricted stock, granted under the Company’s 2022
Plan, to the Company’s executive officers, employees, and certain of the Company’s consultants. The restricted shares granted
totaled 487,500, of which 150,000, 75,000, and 150,000 were granted to the Company’s Chief Executive Officer (“CEO”),
Chief Financial Officer, and Chief Business Officer, respectively. All of the restricted shares granted vest as follows: 50% in October
2023, 25% in August 2024, and 25% in August 2025. In addition, on May 31, 2023, the Board’s Compensation Committee approved the
issuance of 25,440 shares of restricted stock, granted to the Company’s non-executive Board members, with full vesting on May 31,
2024.</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utstanding stock option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38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vested restricted stock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69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served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5" t="n">
        <v>5904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13</v>
      </c>
      <c r="K52" s="8" t="n">
        <v>1.1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shares issued</t>
        </is>
      </c>
      <c r="B53" s="4" t="inlineStr">
        <is>
          <t xml:space="preserve"> </t>
        </is>
      </c>
      <c r="C53" s="4" t="inlineStr">
        <is>
          <t xml:space="preserve"> </t>
        </is>
      </c>
      <c r="D53" s="5" t="n">
        <v>13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cash proceeds (in Dollars)</t>
        </is>
      </c>
      <c r="B54" s="4" t="inlineStr">
        <is>
          <t xml:space="preserve"> </t>
        </is>
      </c>
      <c r="C54" s="4" t="inlineStr">
        <is>
          <t xml:space="preserve"> </t>
        </is>
      </c>
      <c r="D54" s="6" t="n">
        <v>87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ercise pric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3" t="n">
        <v>3.393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changed preferred investment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8914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able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264274</v>
      </c>
      <c r="K57" s="5" t="n">
        <v>526427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tingent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ting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084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ugust Private Placement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ercis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193425</v>
      </c>
      <c r="K63" s="5" t="n">
        <v>519342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6930457</v>
      </c>
      <c r="K66" s="5" t="n">
        <v>16930457</v>
      </c>
      <c r="L66" s="4" t="inlineStr">
        <is>
          <t xml:space="preserve"> </t>
        </is>
      </c>
      <c r="M66" s="5" t="n">
        <v>15724957</v>
      </c>
      <c r="N66" s="4" t="inlineStr">
        <is>
          <t xml:space="preserve"> </t>
        </is>
      </c>
      <c r="O66" s="4" t="inlineStr">
        <is>
          <t xml:space="preserve"> </t>
        </is>
      </c>
      <c r="P66" s="4" t="inlineStr">
        <is>
          <t xml:space="preserve"> </t>
        </is>
      </c>
      <c r="Q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6413058</v>
      </c>
      <c r="K67" s="5" t="n">
        <v>16413058</v>
      </c>
      <c r="L67" s="4" t="inlineStr">
        <is>
          <t xml:space="preserve"> </t>
        </is>
      </c>
      <c r="M67" s="5" t="n">
        <v>15265228</v>
      </c>
      <c r="N67" s="4" t="inlineStr">
        <is>
          <t xml:space="preserve"> </t>
        </is>
      </c>
      <c r="O67" s="4" t="inlineStr">
        <is>
          <t xml:space="preserve"> </t>
        </is>
      </c>
      <c r="P67" s="4" t="inlineStr">
        <is>
          <t xml:space="preserve"> </t>
        </is>
      </c>
      <c r="Q67" s="4" t="inlineStr">
        <is>
          <t xml:space="preserve"> </t>
        </is>
      </c>
    </row>
    <row r="68">
      <c r="A68" s="4" t="inlineStr">
        <is>
          <t>Exercise pric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shares of common stock</t>
        </is>
      </c>
      <c r="B71" s="4" t="inlineStr">
        <is>
          <t xml:space="preserve"> </t>
        </is>
      </c>
      <c r="C71" s="4" t="inlineStr">
        <is>
          <t xml:space="preserve"> </t>
        </is>
      </c>
      <c r="D71" s="5" t="n">
        <v>2333280</v>
      </c>
      <c r="E71" s="4" t="inlineStr">
        <is>
          <t xml:space="preserve"> </t>
        </is>
      </c>
      <c r="F71" s="4" t="inlineStr">
        <is>
          <t xml:space="preserve"> </t>
        </is>
      </c>
      <c r="G71" s="5" t="n">
        <v>59040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urchase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12" t="n">
        <v>6.77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001</v>
      </c>
      <c r="K73" s="12" t="n">
        <v>0.00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pril Private Placemen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exercis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0849</v>
      </c>
      <c r="K76" s="5" t="n">
        <v>7084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2019 Equity 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served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400000</v>
      </c>
      <c r="K79" s="5" t="n">
        <v>14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eighted-average period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1 year 9 months 10 day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eighted-average perio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 year 3 months 7 day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eferred Investment Op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ggregate shares of common stock</t>
        </is>
      </c>
      <c r="B88" s="4" t="inlineStr">
        <is>
          <t xml:space="preserve"> </t>
        </is>
      </c>
      <c r="C88" s="4" t="inlineStr">
        <is>
          <t xml:space="preserve"> </t>
        </is>
      </c>
      <c r="D88" s="5" t="n">
        <v>4972428</v>
      </c>
      <c r="E88" s="4" t="inlineStr">
        <is>
          <t xml:space="preserve"> </t>
        </is>
      </c>
      <c r="F88" s="4" t="inlineStr">
        <is>
          <t xml:space="preserve"> </t>
        </is>
      </c>
      <c r="G88" s="5" t="n">
        <v>118081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urchase price per share (in Dollars per share)</t>
        </is>
      </c>
      <c r="B89" s="4" t="inlineStr">
        <is>
          <t xml:space="preserve"> </t>
        </is>
      </c>
      <c r="C89" s="4" t="inlineStr">
        <is>
          <t xml:space="preserve"> </t>
        </is>
      </c>
      <c r="D89" s="12" t="n">
        <v>2.715</v>
      </c>
      <c r="E89" s="4" t="inlineStr">
        <is>
          <t xml:space="preserve"> </t>
        </is>
      </c>
      <c r="F89" s="4" t="inlineStr">
        <is>
          <t xml:space="preserve"> </t>
        </is>
      </c>
      <c r="G89" s="12" t="n">
        <v>6.77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investment options exercise price (in Dollars per share)</t>
        </is>
      </c>
      <c r="B90" s="4" t="inlineStr">
        <is>
          <t xml:space="preserve"> </t>
        </is>
      </c>
      <c r="C90" s="4" t="inlineStr">
        <is>
          <t xml:space="preserve"> </t>
        </is>
      </c>
      <c r="D90" s="4" t="inlineStr">
        <is>
          <t xml:space="preserve"> </t>
        </is>
      </c>
      <c r="E90" s="7" t="n">
        <v>8.468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ercise pric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3" t="n">
        <v>3.393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eferred Investment Options [Member] | Private Placem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gregate 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18081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urchase price per share (in Dollars per share)</t>
        </is>
      </c>
      <c r="B95" s="4" t="inlineStr">
        <is>
          <t xml:space="preserve"> </t>
        </is>
      </c>
      <c r="C95" s="4" t="inlineStr">
        <is>
          <t xml:space="preserve"> </t>
        </is>
      </c>
      <c r="D95" s="12" t="n">
        <v>2.71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H.C. Wainwright &amp; Co.,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gent fee percentage</t>
        </is>
      </c>
      <c r="B98" s="4" t="inlineStr">
        <is>
          <t xml:space="preserve"> </t>
        </is>
      </c>
      <c r="C98" s="4" t="inlineStr">
        <is>
          <t xml:space="preserve"> </t>
        </is>
      </c>
      <c r="D98" s="4" t="inlineStr">
        <is>
          <t xml:space="preserve"> </t>
        </is>
      </c>
      <c r="E98" s="11" t="n">
        <v>0.0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anagement fee percentage</t>
        </is>
      </c>
      <c r="B99" s="4" t="inlineStr">
        <is>
          <t xml:space="preserve"> </t>
        </is>
      </c>
      <c r="C99" s="4" t="inlineStr">
        <is>
          <t xml:space="preserve"> </t>
        </is>
      </c>
      <c r="D99" s="4" t="inlineStr">
        <is>
          <t xml:space="preserve"> </t>
        </is>
      </c>
      <c r="E99" s="10" t="n">
        <v>0.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ut of pocket expenses (in Dollars)</t>
        </is>
      </c>
      <c r="B100" s="4" t="inlineStr">
        <is>
          <t xml:space="preserve"> </t>
        </is>
      </c>
      <c r="C100" s="4" t="inlineStr">
        <is>
          <t xml:space="preserve"> </t>
        </is>
      </c>
      <c r="D100" s="4" t="inlineStr">
        <is>
          <t xml:space="preserve"> </t>
        </is>
      </c>
      <c r="E100" s="6" t="n">
        <v>8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urchase of common stock</t>
        </is>
      </c>
      <c r="B101" s="4" t="inlineStr">
        <is>
          <t xml:space="preserve"> </t>
        </is>
      </c>
      <c r="C101" s="4" t="inlineStr">
        <is>
          <t xml:space="preserve"> </t>
        </is>
      </c>
      <c r="D101" s="4" t="inlineStr">
        <is>
          <t xml:space="preserve"> </t>
        </is>
      </c>
      <c r="E101" s="5" t="n">
        <v>7084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sheetData>
  <mergeCells count="3">
    <mergeCell ref="A1:A2"/>
    <mergeCell ref="E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Stock Options Activity - USD ($)</t>
        </is>
      </c>
      <c r="B1" s="2" t="inlineStr">
        <is>
          <t>6 Months Ended</t>
        </is>
      </c>
    </row>
    <row r="2">
      <c r="B2" s="2" t="inlineStr">
        <is>
          <t>Jun. 30, 2023</t>
        </is>
      </c>
    </row>
    <row r="3">
      <c r="A3" s="3" t="inlineStr">
        <is>
          <t>Stockholders’ Equity (Details) - Schedule of Stock Options Activity [Line Items]</t>
        </is>
      </c>
      <c r="B3" s="4" t="inlineStr">
        <is>
          <t xml:space="preserve"> </t>
        </is>
      </c>
    </row>
    <row r="4">
      <c r="A4" s="4" t="inlineStr">
        <is>
          <t>Number of Shares, Granted</t>
        </is>
      </c>
      <c r="B4" s="5" t="n">
        <v>512940</v>
      </c>
    </row>
    <row r="5">
      <c r="A5" s="4" t="inlineStr">
        <is>
          <t>Stock Options [Member]</t>
        </is>
      </c>
      <c r="B5" s="4" t="inlineStr">
        <is>
          <t xml:space="preserve"> </t>
        </is>
      </c>
    </row>
    <row r="6">
      <c r="A6" s="3" t="inlineStr">
        <is>
          <t>Stockholders’ Equity (Details) - Schedule of Stock Options Activity [Line Items]</t>
        </is>
      </c>
      <c r="B6" s="4" t="inlineStr">
        <is>
          <t xml:space="preserve"> </t>
        </is>
      </c>
    </row>
    <row r="7">
      <c r="A7" s="4" t="inlineStr">
        <is>
          <t>Number of Shares, Outstanding at beginning</t>
        </is>
      </c>
      <c r="B7" s="5" t="n">
        <v>1392654</v>
      </c>
    </row>
    <row r="8">
      <c r="A8" s="4" t="inlineStr">
        <is>
          <t>Weighted Average Exercise Price, Outstanding at beginning</t>
        </is>
      </c>
      <c r="B8" s="9" t="n">
        <v>3.3</v>
      </c>
    </row>
    <row r="9">
      <c r="A9" s="4" t="inlineStr">
        <is>
          <t>Weighted Average Remaining Contractual Life (in years), Outstanding at beginning</t>
        </is>
      </c>
      <c r="B9" s="4" t="inlineStr">
        <is>
          <t>8 years 2 months 12 days</t>
        </is>
      </c>
    </row>
    <row r="10">
      <c r="A10" s="4" t="inlineStr">
        <is>
          <t>Total Intrinsic Value, Outstanding at beginning</t>
        </is>
      </c>
      <c r="B10" s="6" t="n">
        <v>670161</v>
      </c>
    </row>
    <row r="11">
      <c r="A11" s="4" t="inlineStr">
        <is>
          <t>Number of Shares, Granted</t>
        </is>
      </c>
      <c r="B11" s="5" t="n">
        <v>102386</v>
      </c>
    </row>
    <row r="12">
      <c r="A12" s="4" t="inlineStr">
        <is>
          <t>Weighted Average Exercise Price, Granted</t>
        </is>
      </c>
      <c r="B12" s="8" t="n">
        <v>1.19</v>
      </c>
    </row>
    <row r="13">
      <c r="A13" s="4" t="inlineStr">
        <is>
          <t>Weighted Average Remaining Contractual Life (in years), Granted</t>
        </is>
      </c>
      <c r="B13" s="4" t="inlineStr">
        <is>
          <t xml:space="preserve"> </t>
        </is>
      </c>
    </row>
    <row r="14">
      <c r="A14" s="4" t="inlineStr">
        <is>
          <t>Total Intrinsic Value, Granted</t>
        </is>
      </c>
      <c r="B14" s="4" t="inlineStr">
        <is>
          <t xml:space="preserve"> </t>
        </is>
      </c>
    </row>
    <row r="15">
      <c r="A15" s="4" t="inlineStr">
        <is>
          <t>Number of Shares, Exercised</t>
        </is>
      </c>
      <c r="B15" s="5" t="n">
        <v>-45920</v>
      </c>
    </row>
    <row r="16">
      <c r="A16" s="4" t="inlineStr">
        <is>
          <t>Weighted Average Exercise Price, Exercised</t>
        </is>
      </c>
      <c r="B16" s="8" t="n">
        <v>0.01</v>
      </c>
    </row>
    <row r="17">
      <c r="A17" s="4" t="inlineStr">
        <is>
          <t>Weighted Average Remaining Contractual Life (in years), Exercised</t>
        </is>
      </c>
      <c r="B17" s="4" t="inlineStr">
        <is>
          <t xml:space="preserve"> </t>
        </is>
      </c>
    </row>
    <row r="18">
      <c r="A18" s="4" t="inlineStr">
        <is>
          <t>Total Intrinsic Value, Exercised</t>
        </is>
      </c>
      <c r="B18" s="6" t="n">
        <v>45920</v>
      </c>
    </row>
    <row r="19">
      <c r="A19" s="4" t="inlineStr">
        <is>
          <t>Number of Shares, Forfeited / cancelled</t>
        </is>
      </c>
      <c r="B19" s="5" t="n">
        <v>-29528</v>
      </c>
    </row>
    <row r="20">
      <c r="A20" s="4" t="inlineStr">
        <is>
          <t>Weighted Average Exercise Price, Forfeited / cancelled</t>
        </is>
      </c>
      <c r="B20" s="8" t="n">
        <v>3.11</v>
      </c>
    </row>
    <row r="21">
      <c r="A21" s="4" t="inlineStr">
        <is>
          <t>Weighted Average Remaining Contractual Life (in years), Forfeited / cancelled</t>
        </is>
      </c>
      <c r="B21" s="4" t="inlineStr">
        <is>
          <t xml:space="preserve"> </t>
        </is>
      </c>
    </row>
    <row r="22">
      <c r="A22" s="4" t="inlineStr">
        <is>
          <t>Total Intrinsic Value, Forfeited / cancelled</t>
        </is>
      </c>
      <c r="B22" s="4" t="inlineStr">
        <is>
          <t xml:space="preserve"> </t>
        </is>
      </c>
    </row>
    <row r="23">
      <c r="A23" s="4" t="inlineStr">
        <is>
          <t>Number of Shares, Outstanding at ending</t>
        </is>
      </c>
      <c r="B23" s="5" t="n">
        <v>1419592</v>
      </c>
    </row>
    <row r="24">
      <c r="A24" s="4" t="inlineStr">
        <is>
          <t>Weighted Average Exercise Price, Outstanding at ending</t>
        </is>
      </c>
      <c r="B24" s="8" t="n">
        <v>3.26</v>
      </c>
    </row>
    <row r="25">
      <c r="A25" s="4" t="inlineStr">
        <is>
          <t>Weighted Average Remaining Contractual Life (in years), Outstanding at ending</t>
        </is>
      </c>
      <c r="B25" s="4" t="inlineStr">
        <is>
          <t>8 years 1 month 6 days</t>
        </is>
      </c>
    </row>
    <row r="26">
      <c r="A26" s="4" t="inlineStr">
        <is>
          <t>Total Intrinsic Value, Outstanding at ending</t>
        </is>
      </c>
      <c r="B26" s="6" t="n">
        <v>623040</v>
      </c>
    </row>
    <row r="27">
      <c r="A27" s="4" t="inlineStr">
        <is>
          <t>Number of Shares, Options vested and exercisable</t>
        </is>
      </c>
      <c r="B27" s="5" t="n">
        <v>1046689</v>
      </c>
    </row>
    <row r="28">
      <c r="A28" s="4" t="inlineStr">
        <is>
          <t>Weighted Average Exercise Price, Options vested and exercisable</t>
        </is>
      </c>
      <c r="B28" s="8" t="n">
        <v>2.94</v>
      </c>
    </row>
    <row r="29">
      <c r="A29" s="4" t="inlineStr">
        <is>
          <t>Weighted Average Remaining Contractual Life (in years), Options vested and exercisable</t>
        </is>
      </c>
      <c r="B29" s="4" t="inlineStr">
        <is>
          <t>7 years 9 months 18 days</t>
        </is>
      </c>
    </row>
    <row r="30">
      <c r="A30" s="4" t="inlineStr">
        <is>
          <t>Total Intrinsic Value, Options vested and exercisable</t>
        </is>
      </c>
      <c r="B30" s="6" t="n">
        <v>583632</v>
      </c>
    </row>
    <row r="31">
      <c r="A31" s="4" t="inlineStr">
        <is>
          <t>Warrant [Member]</t>
        </is>
      </c>
      <c r="B31" s="4" t="inlineStr">
        <is>
          <t xml:space="preserve"> </t>
        </is>
      </c>
    </row>
    <row r="32">
      <c r="A32" s="3" t="inlineStr">
        <is>
          <t>Stockholders’ Equity (Details) - Schedule of Stock Options Activity [Line Items]</t>
        </is>
      </c>
      <c r="B32" s="4" t="inlineStr">
        <is>
          <t xml:space="preserve"> </t>
        </is>
      </c>
    </row>
    <row r="33">
      <c r="A33" s="4" t="inlineStr">
        <is>
          <t>Number of Shares, Outstanding at beginning</t>
        </is>
      </c>
      <c r="B33" s="5" t="n">
        <v>5910914</v>
      </c>
    </row>
    <row r="34">
      <c r="A34" s="4" t="inlineStr">
        <is>
          <t>Weighted Average Exercise Price, Outstanding at beginning</t>
        </is>
      </c>
      <c r="B34" s="8" t="n">
        <v>2.37</v>
      </c>
    </row>
    <row r="35">
      <c r="A35" s="4" t="inlineStr">
        <is>
          <t>Weighted Average Remaining Contractual Life (in years), Outstanding at beginning</t>
        </is>
      </c>
      <c r="B35" s="4" t="inlineStr">
        <is>
          <t>4 years 8 months 12 days</t>
        </is>
      </c>
    </row>
    <row r="36">
      <c r="A36" s="4" t="inlineStr">
        <is>
          <t>Number of Shares, Granted</t>
        </is>
      </c>
      <c r="B36" s="4" t="inlineStr">
        <is>
          <t xml:space="preserve"> </t>
        </is>
      </c>
    </row>
    <row r="37">
      <c r="A37" s="4" t="inlineStr">
        <is>
          <t>Weighted Average Exercise Price, Granted</t>
        </is>
      </c>
      <c r="B37" s="4" t="inlineStr">
        <is>
          <t xml:space="preserve"> </t>
        </is>
      </c>
    </row>
    <row r="38">
      <c r="A38" s="4" t="inlineStr">
        <is>
          <t>Number of Shares, Exercised</t>
        </is>
      </c>
      <c r="B38" s="5" t="n">
        <v>-646640</v>
      </c>
    </row>
    <row r="39">
      <c r="A39" s="4" t="inlineStr">
        <is>
          <t>Weighted Average Exercise Price, Exercised</t>
        </is>
      </c>
      <c r="B39" s="12" t="n">
        <v>0.001</v>
      </c>
    </row>
    <row r="40">
      <c r="A40" s="4" t="inlineStr">
        <is>
          <t>Number of Shares, Forfeited / cancelled</t>
        </is>
      </c>
      <c r="B40" s="4" t="inlineStr">
        <is>
          <t xml:space="preserve"> </t>
        </is>
      </c>
    </row>
    <row r="41">
      <c r="A41" s="4" t="inlineStr">
        <is>
          <t>Weighted Average Exercise Price, Forfeited / cancelled</t>
        </is>
      </c>
      <c r="B41" s="4" t="inlineStr">
        <is>
          <t xml:space="preserve"> </t>
        </is>
      </c>
    </row>
    <row r="42">
      <c r="A42" s="4" t="inlineStr">
        <is>
          <t>Number of Shares, Outstanding at ending</t>
        </is>
      </c>
      <c r="B42" s="5" t="n">
        <v>5264274</v>
      </c>
    </row>
    <row r="43">
      <c r="A43" s="4" t="inlineStr">
        <is>
          <t>Weighted Average Exercise Price, Outstanding at ending</t>
        </is>
      </c>
      <c r="B43" s="8" t="n">
        <v>2.66</v>
      </c>
    </row>
    <row r="44">
      <c r="A44" s="4" t="inlineStr">
        <is>
          <t>Weighted Average Remaining Contractual Life (in years), Outstanding at ending</t>
        </is>
      </c>
      <c r="B44" s="4" t="inlineStr">
        <is>
          <t>4 years 2 months 12 days</t>
        </is>
      </c>
    </row>
    <row r="45">
      <c r="A45" s="4" t="inlineStr">
        <is>
          <t>Number of Shares, Warrants vested and exercisable</t>
        </is>
      </c>
      <c r="B45" s="5" t="n">
        <v>5264274</v>
      </c>
    </row>
    <row r="46">
      <c r="A46" s="4" t="inlineStr">
        <is>
          <t>Weighted Average Exercise Price, Warrants vested and exercisable</t>
        </is>
      </c>
      <c r="B46" s="8" t="n">
        <v>2.66</v>
      </c>
    </row>
    <row r="47">
      <c r="A47" s="4" t="inlineStr">
        <is>
          <t>Weighted Average Remaining Contractual Life (in years), Warrants vested and exercisable</t>
        </is>
      </c>
      <c r="B47" s="4" t="inlineStr">
        <is>
          <t>4 years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Options Granted</t>
        </is>
      </c>
      <c r="B1" s="2" t="inlineStr">
        <is>
          <t>6 Months Ended</t>
        </is>
      </c>
    </row>
    <row r="2">
      <c r="B2" s="2" t="inlineStr">
        <is>
          <t>Jun. 30, 2023 $ / shares</t>
        </is>
      </c>
    </row>
    <row r="3">
      <c r="A3" s="3" t="inlineStr">
        <is>
          <t>Stockholders’ Equity (Details) - Schedule of Fair Value of Options Granted [Line Items]</t>
        </is>
      </c>
      <c r="B3" s="4" t="inlineStr">
        <is>
          <t xml:space="preserve"> </t>
        </is>
      </c>
    </row>
    <row r="4">
      <c r="A4" s="4" t="inlineStr">
        <is>
          <t>Exercise price (in Dollars per share)</t>
        </is>
      </c>
      <c r="B4" s="8" t="n">
        <v>1.05</v>
      </c>
    </row>
    <row r="5">
      <c r="A5" s="4" t="inlineStr">
        <is>
          <t>Term (years)</t>
        </is>
      </c>
      <c r="B5" s="4" t="inlineStr">
        <is>
          <t>5 years</t>
        </is>
      </c>
    </row>
    <row r="6">
      <c r="A6" s="4" t="inlineStr">
        <is>
          <t>Expected stock price volatility</t>
        </is>
      </c>
      <c r="B6" s="11" t="n">
        <v>1.131</v>
      </c>
    </row>
    <row r="7">
      <c r="A7" s="4" t="inlineStr">
        <is>
          <t>Risk-free rate of interest</t>
        </is>
      </c>
      <c r="B7" s="11" t="n">
        <v>0.035</v>
      </c>
    </row>
    <row r="8">
      <c r="A8" s="4" t="inlineStr">
        <is>
          <t>Maximum [Member]</t>
        </is>
      </c>
      <c r="B8" s="4" t="inlineStr">
        <is>
          <t xml:space="preserve"> </t>
        </is>
      </c>
    </row>
    <row r="9">
      <c r="A9" s="3" t="inlineStr">
        <is>
          <t>Stockholders’ Equity (Details) - Schedule of Fair Value of Options Granted [Line Items]</t>
        </is>
      </c>
      <c r="B9" s="4" t="inlineStr">
        <is>
          <t xml:space="preserve"> </t>
        </is>
      </c>
    </row>
    <row r="10">
      <c r="A10" s="4" t="inlineStr">
        <is>
          <t>Exercise price (in Dollars per share)</t>
        </is>
      </c>
      <c r="B10" s="8" t="n">
        <v>1.29</v>
      </c>
    </row>
    <row r="11">
      <c r="A11" s="4" t="inlineStr">
        <is>
          <t>Term (years)</t>
        </is>
      </c>
      <c r="B11" s="4" t="inlineStr">
        <is>
          <t>10 years</t>
        </is>
      </c>
    </row>
    <row r="12">
      <c r="A12" s="4" t="inlineStr">
        <is>
          <t>Expected stock price volatility</t>
        </is>
      </c>
      <c r="B12" s="11" t="n">
        <v>1.195</v>
      </c>
    </row>
    <row r="13">
      <c r="A13" s="4" t="inlineStr">
        <is>
          <t>Risk-free rate of interest</t>
        </is>
      </c>
      <c r="B13" s="11" t="n">
        <v>0.0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Stockholders’ Equity (Details) - Schedule of Restricted Stock</t>
        </is>
      </c>
      <c r="B1" s="2" t="inlineStr">
        <is>
          <t>6 Months Ended</t>
        </is>
      </c>
    </row>
    <row r="2">
      <c r="B2" s="2" t="inlineStr">
        <is>
          <t>Jun. 30, 2023 $ / shares shares</t>
        </is>
      </c>
    </row>
    <row r="3">
      <c r="A3" s="3" t="inlineStr">
        <is>
          <t>Schedule of Restricted Stock [Abstract]</t>
        </is>
      </c>
      <c r="B3" s="4" t="inlineStr">
        <is>
          <t xml:space="preserve"> </t>
        </is>
      </c>
    </row>
    <row r="4">
      <c r="A4" s="4" t="inlineStr">
        <is>
          <t>Number of Shares, Outstanding at beginning | shares</t>
        </is>
      </c>
      <c r="B4" s="4" t="inlineStr">
        <is>
          <t xml:space="preserve"> </t>
        </is>
      </c>
    </row>
    <row r="5">
      <c r="A5" s="4" t="inlineStr">
        <is>
          <t>Weighted Average Grant Date Fair Value, Outstanding at beginning | $ / shares</t>
        </is>
      </c>
      <c r="B5" s="4" t="inlineStr">
        <is>
          <t xml:space="preserve"> </t>
        </is>
      </c>
    </row>
    <row r="6">
      <c r="A6" s="4" t="inlineStr">
        <is>
          <t>Number of Shares, Granted | shares</t>
        </is>
      </c>
      <c r="B6" s="5" t="n">
        <v>512940</v>
      </c>
    </row>
    <row r="7">
      <c r="A7" s="4" t="inlineStr">
        <is>
          <t>Weighted Average Grant Date Fair Value, Granted | $ / shares</t>
        </is>
      </c>
      <c r="B7" s="8" t="n">
        <v>1.01</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Outstanding at ending | shares</t>
        </is>
      </c>
      <c r="B10" s="5" t="n">
        <v>512940</v>
      </c>
    </row>
    <row r="11">
      <c r="A11" s="4" t="inlineStr">
        <is>
          <t>Weighted Average Grant Date Fair Value, Outstanding at ending | $ / shares</t>
        </is>
      </c>
      <c r="B11" s="8" t="n">
        <v>1.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Stock Options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6" t="n">
        <v>272781</v>
      </c>
      <c r="C4" s="6" t="n">
        <v>1447127</v>
      </c>
      <c r="D4" s="6" t="n">
        <v>458359</v>
      </c>
      <c r="E4" s="6" t="n">
        <v>1466459</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173151</v>
      </c>
      <c r="C7" s="5" t="n">
        <v>932211</v>
      </c>
      <c r="D7" s="5" t="n">
        <v>272359</v>
      </c>
      <c r="E7" s="5" t="n">
        <v>93862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99630</v>
      </c>
      <c r="C10" s="6" t="n">
        <v>514916</v>
      </c>
      <c r="D10" s="6" t="n">
        <v>186000</v>
      </c>
      <c r="E10" s="6" t="n">
        <v>5278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3" customWidth="1" min="2" max="2"/>
    <col width="15" customWidth="1" min="3" max="3"/>
    <col width="15" customWidth="1" min="4" max="4"/>
  </cols>
  <sheetData>
    <row r="1">
      <c r="A1" s="1" t="inlineStr">
        <is>
          <t>Commitments and Contingencies (Details) - USD ($)</t>
        </is>
      </c>
      <c r="C1" s="2" t="inlineStr">
        <is>
          <t>3 Months Ended</t>
        </is>
      </c>
      <c r="D1" s="2" t="inlineStr">
        <is>
          <t>6 Months Ended</t>
        </is>
      </c>
    </row>
    <row r="2">
      <c r="B2" s="2" t="inlineStr">
        <is>
          <t>May 01, 2022</t>
        </is>
      </c>
      <c r="C2" s="2" t="inlineStr">
        <is>
          <t>Jun. 30, 2023</t>
        </is>
      </c>
      <c r="D2" s="2" t="inlineStr">
        <is>
          <t>Jun.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hort-term lease</t>
        </is>
      </c>
      <c r="B4" s="6" t="n">
        <v>14000</v>
      </c>
      <c r="C4" s="4" t="inlineStr">
        <is>
          <t xml:space="preserve"> </t>
        </is>
      </c>
      <c r="D4" s="4" t="inlineStr">
        <is>
          <t xml:space="preserve"> </t>
        </is>
      </c>
    </row>
    <row r="5">
      <c r="A5" s="4" t="inlineStr">
        <is>
          <t>Rent expenses</t>
        </is>
      </c>
      <c r="B5" s="4" t="inlineStr">
        <is>
          <t xml:space="preserve"> </t>
        </is>
      </c>
      <c r="C5" s="6" t="n">
        <v>2000</v>
      </c>
      <c r="D5" s="6" t="n">
        <v>51000</v>
      </c>
    </row>
    <row r="6">
      <c r="A6" s="4" t="inlineStr">
        <is>
          <t>Lease expense</t>
        </is>
      </c>
      <c r="B6" s="4" t="inlineStr">
        <is>
          <t xml:space="preserve"> </t>
        </is>
      </c>
      <c r="C6" s="4" t="inlineStr">
        <is>
          <t xml:space="preserve"> </t>
        </is>
      </c>
      <c r="D6" s="6" t="n">
        <v>4000</v>
      </c>
    </row>
    <row r="7">
      <c r="A7" s="4" t="inlineStr">
        <is>
          <t>Percentage of subscription</t>
        </is>
      </c>
      <c r="B7" s="4" t="inlineStr">
        <is>
          <t xml:space="preserve"> </t>
        </is>
      </c>
      <c r="C7" s="4" t="inlineStr">
        <is>
          <t xml:space="preserve"> </t>
        </is>
      </c>
      <c r="D7" s="10" t="n">
        <v>0.02</v>
      </c>
    </row>
    <row r="8">
      <c r="A8" s="4" t="inlineStr">
        <is>
          <t>Aggregate royalties amount</t>
        </is>
      </c>
      <c r="B8" s="4" t="inlineStr">
        <is>
          <t xml:space="preserve"> </t>
        </is>
      </c>
      <c r="C8" s="4" t="inlineStr">
        <is>
          <t xml:space="preserve"> </t>
        </is>
      </c>
      <c r="D8" s="6" t="n">
        <v>115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6" customWidth="1" min="5" max="5"/>
  </cols>
  <sheetData>
    <row r="1">
      <c r="A1" s="1" t="inlineStr">
        <is>
          <t>Related Party Transactions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Fees under consulting agreement</t>
        </is>
      </c>
      <c r="B4" s="4" t="inlineStr">
        <is>
          <t xml:space="preserve"> </t>
        </is>
      </c>
      <c r="C4" s="6" t="n">
        <v>3500000</v>
      </c>
      <c r="D4" s="6" t="n">
        <v>63000</v>
      </c>
      <c r="E4" s="4" t="inlineStr">
        <is>
          <t xml:space="preserve"> </t>
        </is>
      </c>
    </row>
    <row r="5">
      <c r="A5" s="4" t="inlineStr">
        <is>
          <t>Miscellaneous payments</t>
        </is>
      </c>
      <c r="B5" s="4" t="inlineStr">
        <is>
          <t xml:space="preserve"> </t>
        </is>
      </c>
      <c r="C5" s="4" t="inlineStr">
        <is>
          <t xml:space="preserve"> </t>
        </is>
      </c>
      <c r="D5" s="4" t="inlineStr">
        <is>
          <t xml:space="preserve"> </t>
        </is>
      </c>
      <c r="E5" s="6" t="n">
        <v>36000</v>
      </c>
    </row>
    <row r="6">
      <c r="A6" s="4" t="inlineStr">
        <is>
          <t>Related party receivables</t>
        </is>
      </c>
      <c r="B6" s="4" t="inlineStr">
        <is>
          <t xml:space="preserve"> </t>
        </is>
      </c>
      <c r="C6" s="5" t="n">
        <v>422000</v>
      </c>
      <c r="D6" s="4" t="inlineStr">
        <is>
          <t xml:space="preserve"> </t>
        </is>
      </c>
      <c r="E6" s="4" t="inlineStr">
        <is>
          <t xml:space="preserve"> </t>
        </is>
      </c>
    </row>
    <row r="7">
      <c r="A7" s="4" t="inlineStr">
        <is>
          <t>Selling, general, and administrative expenses</t>
        </is>
      </c>
      <c r="B7" s="6" t="n">
        <v>79000</v>
      </c>
      <c r="C7" s="5" t="n">
        <v>165000</v>
      </c>
      <c r="D7" s="4" t="inlineStr">
        <is>
          <t xml:space="preserve"> </t>
        </is>
      </c>
      <c r="E7" s="4" t="inlineStr">
        <is>
          <t xml:space="preserve"> </t>
        </is>
      </c>
    </row>
    <row r="8">
      <c r="A8" s="4" t="inlineStr">
        <is>
          <t>CEO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Related party transactions amounts</t>
        </is>
      </c>
      <c r="B10" s="4" t="inlineStr">
        <is>
          <t xml:space="preserve"> </t>
        </is>
      </c>
      <c r="C10" s="4" t="inlineStr">
        <is>
          <t xml:space="preserve"> </t>
        </is>
      </c>
      <c r="D10" s="4" t="inlineStr">
        <is>
          <t xml:space="preserve"> </t>
        </is>
      </c>
      <c r="E10" s="5" t="n">
        <v>140000</v>
      </c>
    </row>
    <row r="11">
      <c r="A11" s="4" t="inlineStr">
        <is>
          <t>Receivable from related party</t>
        </is>
      </c>
      <c r="B11" s="5" t="n">
        <v>325000</v>
      </c>
      <c r="C11" s="5" t="n">
        <v>325000</v>
      </c>
      <c r="D11" s="4" t="inlineStr">
        <is>
          <t xml:space="preserve"> </t>
        </is>
      </c>
      <c r="E11" s="4" t="inlineStr">
        <is>
          <t xml:space="preserve"> </t>
        </is>
      </c>
    </row>
    <row r="12">
      <c r="A12" s="4" t="inlineStr">
        <is>
          <t>Miscellaneous payments</t>
        </is>
      </c>
      <c r="B12" s="4" t="inlineStr">
        <is>
          <t xml:space="preserve"> </t>
        </is>
      </c>
      <c r="C12" s="5" t="n">
        <v>315000</v>
      </c>
      <c r="D12" s="4" t="inlineStr">
        <is>
          <t xml:space="preserve"> </t>
        </is>
      </c>
      <c r="E12" s="4" t="inlineStr">
        <is>
          <t xml:space="preserve"> </t>
        </is>
      </c>
    </row>
    <row r="13">
      <c r="A13" s="4" t="inlineStr">
        <is>
          <t>Repaid amount</t>
        </is>
      </c>
      <c r="B13" s="5" t="n">
        <v>315000</v>
      </c>
      <c r="C13" s="5" t="n">
        <v>315000</v>
      </c>
      <c r="D13" s="4" t="inlineStr">
        <is>
          <t xml:space="preserve"> </t>
        </is>
      </c>
      <c r="E13" s="4" t="inlineStr">
        <is>
          <t xml:space="preserve"> </t>
        </is>
      </c>
    </row>
    <row r="14">
      <c r="A14" s="4" t="inlineStr">
        <is>
          <t>CBO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s amounts</t>
        </is>
      </c>
      <c r="B16" s="4" t="inlineStr">
        <is>
          <t xml:space="preserve"> </t>
        </is>
      </c>
      <c r="C16" s="4" t="inlineStr">
        <is>
          <t xml:space="preserve"> </t>
        </is>
      </c>
      <c r="D16" s="4" t="inlineStr">
        <is>
          <t xml:space="preserve"> </t>
        </is>
      </c>
      <c r="E16" s="6" t="n">
        <v>100000</v>
      </c>
    </row>
    <row r="17">
      <c r="A17" s="4" t="inlineStr">
        <is>
          <t>Receivable from related party</t>
        </is>
      </c>
      <c r="B17" s="5" t="n">
        <v>422000</v>
      </c>
      <c r="C17" s="5" t="n">
        <v>422000</v>
      </c>
      <c r="D17" s="4" t="inlineStr">
        <is>
          <t xml:space="preserve"> </t>
        </is>
      </c>
      <c r="E17" s="4" t="inlineStr">
        <is>
          <t xml:space="preserve"> </t>
        </is>
      </c>
    </row>
    <row r="18">
      <c r="A18" s="4" t="inlineStr">
        <is>
          <t>Miscellaneous payments</t>
        </is>
      </c>
      <c r="B18" s="4" t="inlineStr">
        <is>
          <t xml:space="preserve"> </t>
        </is>
      </c>
      <c r="C18" s="5" t="n">
        <v>10000</v>
      </c>
      <c r="D18" s="4" t="inlineStr">
        <is>
          <t xml:space="preserve"> </t>
        </is>
      </c>
      <c r="E18" s="4" t="inlineStr">
        <is>
          <t xml:space="preserve"> </t>
        </is>
      </c>
    </row>
    <row r="19">
      <c r="A19" s="4" t="inlineStr">
        <is>
          <t>Repaid amount</t>
        </is>
      </c>
      <c r="B19" s="6" t="n">
        <v>422000</v>
      </c>
      <c r="C19" s="6" t="n">
        <v>422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diluted</t>
        </is>
      </c>
      <c r="B4" s="8" t="n">
        <v>-0.21</v>
      </c>
      <c r="C4" s="8" t="n">
        <v>-0.36</v>
      </c>
      <c r="D4" s="8" t="n">
        <v>-0.39</v>
      </c>
      <c r="E4" s="8" t="n">
        <v>-0.7</v>
      </c>
    </row>
    <row r="5">
      <c r="A5" s="4" t="inlineStr">
        <is>
          <t>Weighted average number of common shares outstanding, diluted</t>
        </is>
      </c>
      <c r="B5" s="5" t="n">
        <v>15906725</v>
      </c>
      <c r="C5" s="5" t="n">
        <v>11995832</v>
      </c>
      <c r="D5" s="5" t="n">
        <v>15908560</v>
      </c>
      <c r="E5" s="5" t="n">
        <v>92266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 Schedule of diluted shares outstanding - shares</t>
        </is>
      </c>
      <c r="B1" s="2" t="inlineStr">
        <is>
          <t>6 Months Ended</t>
        </is>
      </c>
    </row>
    <row r="2">
      <c r="B2" s="2" t="inlineStr">
        <is>
          <t>Jun. 30, 2023</t>
        </is>
      </c>
      <c r="C2" s="2" t="inlineStr">
        <is>
          <t>Jun. 30, 2022</t>
        </is>
      </c>
    </row>
    <row r="3">
      <c r="A3" s="3" t="inlineStr">
        <is>
          <t>Schedule of Diluted Shares Outstanding [Abstract]</t>
        </is>
      </c>
      <c r="B3" s="4" t="inlineStr">
        <is>
          <t xml:space="preserve"> </t>
        </is>
      </c>
      <c r="C3" s="4" t="inlineStr">
        <is>
          <t xml:space="preserve"> </t>
        </is>
      </c>
    </row>
    <row r="4">
      <c r="A4" s="4" t="inlineStr">
        <is>
          <t>Unvested shares of restricted stock</t>
        </is>
      </c>
      <c r="B4" s="5" t="n">
        <v>512940</v>
      </c>
      <c r="C4" s="4" t="inlineStr">
        <is>
          <t xml:space="preserve"> </t>
        </is>
      </c>
    </row>
    <row r="5">
      <c r="A5" s="4" t="inlineStr">
        <is>
          <t>Options to purchase shares of common stock</t>
        </is>
      </c>
      <c r="B5" s="5" t="n">
        <v>1419592</v>
      </c>
      <c r="C5" s="5" t="n">
        <v>1495180</v>
      </c>
    </row>
    <row r="6">
      <c r="A6" s="4" t="inlineStr">
        <is>
          <t>Warrants</t>
        </is>
      </c>
      <c r="B6" s="5" t="n">
        <v>5264274</v>
      </c>
      <c r="C6" s="5" t="n">
        <v>1362772</v>
      </c>
    </row>
    <row r="7">
      <c r="A7" s="4" t="inlineStr">
        <is>
          <t>Total</t>
        </is>
      </c>
      <c r="B7" s="5" t="n">
        <v>7196806</v>
      </c>
      <c r="C7" s="5" t="n">
        <v>28579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Retirement Plan (Details)</t>
        </is>
      </c>
      <c r="B1" s="2" t="inlineStr">
        <is>
          <t>6 Months Ended</t>
        </is>
      </c>
    </row>
    <row r="2">
      <c r="B2" s="2" t="inlineStr">
        <is>
          <t>Jun. 30, 2023</t>
        </is>
      </c>
    </row>
    <row r="3">
      <c r="A3" s="3" t="inlineStr">
        <is>
          <t>Retirement Plan [Abstract]</t>
        </is>
      </c>
      <c r="B3" s="4" t="inlineStr">
        <is>
          <t xml:space="preserve"> </t>
        </is>
      </c>
    </row>
    <row r="4">
      <c r="A4" s="4" t="inlineStr">
        <is>
          <t>Percentage of gross pay</t>
        </is>
      </c>
      <c r="B4" s="10" t="n">
        <v>0.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Details)</t>
        </is>
      </c>
      <c r="B1" s="2" t="inlineStr">
        <is>
          <t>6 Months Ended</t>
        </is>
      </c>
    </row>
    <row r="2">
      <c r="B2" s="2" t="inlineStr">
        <is>
          <t>Jun. 30, 2023</t>
        </is>
      </c>
    </row>
    <row r="3">
      <c r="A3" s="3" t="inlineStr">
        <is>
          <t>Segment Reporting [Abstract]</t>
        </is>
      </c>
      <c r="B3" s="4" t="inlineStr">
        <is>
          <t xml:space="preserve"> </t>
        </is>
      </c>
    </row>
    <row r="4">
      <c r="A4" s="4" t="inlineStr">
        <is>
          <t>Description of operation</t>
        </is>
      </c>
      <c r="B4" s="4" t="inlineStr">
        <is>
          <t>During the second quarter of 2023, the Company
managed its operations through two seg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Details) - Schedule of Operating Income (Loss) by Segment - USD ($)</t>
        </is>
      </c>
      <c r="B1" s="2" t="inlineStr">
        <is>
          <t>3 Months Ended</t>
        </is>
      </c>
      <c r="C1" s="2" t="inlineStr">
        <is>
          <t>6 Months Ended</t>
        </is>
      </c>
    </row>
    <row r="2">
      <c r="B2" s="2" t="inlineStr">
        <is>
          <t>Jun. 30, 2023</t>
        </is>
      </c>
      <c r="C2" s="2" t="inlineStr">
        <is>
          <t>Jun. 30, 2023</t>
        </is>
      </c>
    </row>
    <row r="3">
      <c r="A3" s="3" t="inlineStr">
        <is>
          <t>Segment Reporting Information [Line Items]</t>
        </is>
      </c>
      <c r="B3" s="4" t="inlineStr">
        <is>
          <t xml:space="preserve"> </t>
        </is>
      </c>
      <c r="C3" s="4" t="inlineStr">
        <is>
          <t xml:space="preserve"> </t>
        </is>
      </c>
    </row>
    <row r="4">
      <c r="A4" s="4" t="inlineStr">
        <is>
          <t>Total</t>
        </is>
      </c>
      <c r="B4" s="6" t="n">
        <v>6649600</v>
      </c>
      <c r="C4" s="6" t="n">
        <v>9497859</v>
      </c>
    </row>
    <row r="5">
      <c r="A5" s="4" t="inlineStr">
        <is>
          <t>Research and develo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846853</v>
      </c>
      <c r="C7" s="5" t="n">
        <v>1929089</v>
      </c>
    </row>
    <row r="8">
      <c r="A8" s="4" t="inlineStr">
        <is>
          <t>Commercia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505886</v>
      </c>
      <c r="C10" s="5" t="n">
        <v>505886</v>
      </c>
    </row>
    <row r="11">
      <c r="A11" s="4" t="inlineStr">
        <is>
          <t>Corporat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6" t="n">
        <v>5296861</v>
      </c>
      <c r="C13" s="6" t="n">
        <v>70628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F1" s="2" t="inlineStr">
        <is>
          <t>1 Months Ended</t>
        </is>
      </c>
      <c r="G1" s="2" t="inlineStr">
        <is>
          <t>6 Months Ended</t>
        </is>
      </c>
    </row>
    <row r="2">
      <c r="B2" s="2" t="inlineStr">
        <is>
          <t>Oct. 04, 2023</t>
        </is>
      </c>
      <c r="C2" s="2" t="inlineStr">
        <is>
          <t>Aug. 16, 2023</t>
        </is>
      </c>
      <c r="D2" s="2" t="inlineStr">
        <is>
          <t>Jul. 31, 2023</t>
        </is>
      </c>
      <c r="E2" s="2" t="inlineStr">
        <is>
          <t>Aug. 11, 2022</t>
        </is>
      </c>
      <c r="F2" s="2" t="inlineStr">
        <is>
          <t>Feb. 17, 2022</t>
        </is>
      </c>
      <c r="G2" s="2" t="inlineStr">
        <is>
          <t>Jun. 30, 2023</t>
        </is>
      </c>
      <c r="H2" s="2" t="inlineStr">
        <is>
          <t>Jun. 30, 2022</t>
        </is>
      </c>
      <c r="I2" s="2" t="inlineStr">
        <is>
          <t>Oct. 03, 2023</t>
        </is>
      </c>
      <c r="J2" s="2" t="inlineStr">
        <is>
          <t>Sep. 30, 2023</t>
        </is>
      </c>
      <c r="K2" s="2" t="inlineStr">
        <is>
          <t>Sep. 29, 2023</t>
        </is>
      </c>
      <c r="L2" s="2" t="inlineStr">
        <is>
          <t>Jul. 21, 2023</t>
        </is>
      </c>
      <c r="M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 total amount</t>
        </is>
      </c>
      <c r="B4" s="4" t="inlineStr">
        <is>
          <t xml:space="preserve"> </t>
        </is>
      </c>
      <c r="C4" s="4" t="inlineStr">
        <is>
          <t xml:space="preserve"> </t>
        </is>
      </c>
      <c r="D4" s="4" t="inlineStr">
        <is>
          <t xml:space="preserve"> </t>
        </is>
      </c>
      <c r="E4" s="4" t="inlineStr">
        <is>
          <t xml:space="preserve"> </t>
        </is>
      </c>
      <c r="F4" s="4" t="inlineStr">
        <is>
          <t xml:space="preserve"> </t>
        </is>
      </c>
      <c r="G4" s="6" t="n">
        <v>8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maining services fee</t>
        </is>
      </c>
      <c r="B5" s="4" t="inlineStr">
        <is>
          <t xml:space="preserve"> </t>
        </is>
      </c>
      <c r="C5" s="4" t="inlineStr">
        <is>
          <t xml:space="preserve"> </t>
        </is>
      </c>
      <c r="D5" s="4" t="inlineStr">
        <is>
          <t xml:space="preserve"> </t>
        </is>
      </c>
      <c r="E5" s="4" t="inlineStr">
        <is>
          <t xml:space="preserve"> </t>
        </is>
      </c>
      <c r="F5" s="4" t="inlineStr">
        <is>
          <t xml:space="preserve"> </t>
        </is>
      </c>
      <c r="G5" s="6" t="n">
        <v>71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in Dollars per share)</t>
        </is>
      </c>
      <c r="B6" s="4" t="inlineStr">
        <is>
          <t xml:space="preserve"> </t>
        </is>
      </c>
      <c r="C6" s="4" t="inlineStr">
        <is>
          <t xml:space="preserve"> </t>
        </is>
      </c>
      <c r="D6" s="4" t="inlineStr">
        <is>
          <t xml:space="preserve"> </t>
        </is>
      </c>
      <c r="E6" s="12" t="n">
        <v>2.5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shares (in Shares)</t>
        </is>
      </c>
      <c r="B7" s="4" t="inlineStr">
        <is>
          <t xml:space="preserve"> </t>
        </is>
      </c>
      <c r="C7" s="4" t="inlineStr">
        <is>
          <t xml:space="preserve"> </t>
        </is>
      </c>
      <c r="D7" s="4" t="inlineStr">
        <is>
          <t xml:space="preserve"> </t>
        </is>
      </c>
      <c r="E7" s="4" t="inlineStr">
        <is>
          <t xml:space="preserve"> </t>
        </is>
      </c>
      <c r="F7" s="5" t="n">
        <v>22222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accountable expenses</t>
        </is>
      </c>
      <c r="B8" s="4" t="inlineStr">
        <is>
          <t xml:space="preserve"> </t>
        </is>
      </c>
      <c r="C8" s="4" t="inlineStr">
        <is>
          <t xml:space="preserve"> </t>
        </is>
      </c>
      <c r="D8" s="6" t="n">
        <v>3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purchase</t>
        </is>
      </c>
      <c r="B9" s="4" t="inlineStr">
        <is>
          <t xml:space="preserve"> </t>
        </is>
      </c>
      <c r="C9" s="4" t="inlineStr">
        <is>
          <t xml:space="preserve"> </t>
        </is>
      </c>
      <c r="D9" s="6" t="n">
        <v>1491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raSer bankruptcy and wraSer APA amend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amendment seeks,
among other things, to eliminate the $500,000 post-closing payment due June 13, 2024 and stagger the $4.5 million cash payment that the
Company would otherwise have to pay at closing to: (i) $2.2 million to be paid at closing, (ii) $2.3 million, to be paid in monthly installments
of $150,000 commencing January 2024 and (iii) 789 shares of Series A Preferred Stock to be paid at closing.</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c r="G11" s="6" t="n">
        <v>376487</v>
      </c>
      <c r="H11" s="4" t="inlineStr">
        <is>
          <t xml:space="preserve"> </t>
        </is>
      </c>
      <c r="I11" s="4" t="inlineStr">
        <is>
          <t xml:space="preserve"> </t>
        </is>
      </c>
      <c r="J11" s="4" t="inlineStr">
        <is>
          <t xml:space="preserve"> </t>
        </is>
      </c>
      <c r="K11" s="4" t="inlineStr">
        <is>
          <t xml:space="preserve"> </t>
        </is>
      </c>
      <c r="L11" s="4" t="inlineStr">
        <is>
          <t xml:space="preserve"> </t>
        </is>
      </c>
      <c r="M11" s="6" t="n">
        <v>376487</v>
      </c>
    </row>
    <row r="12">
      <c r="A12" s="4" t="inlineStr">
        <is>
          <t>Cash payment to seller</t>
        </is>
      </c>
      <c r="B12" s="4" t="inlineStr">
        <is>
          <t xml:space="preserve"> </t>
        </is>
      </c>
      <c r="C12" s="4" t="inlineStr">
        <is>
          <t xml:space="preserve"> </t>
        </is>
      </c>
      <c r="D12" s="4" t="inlineStr">
        <is>
          <t xml:space="preserve"> </t>
        </is>
      </c>
      <c r="E12" s="4" t="inlineStr">
        <is>
          <t xml:space="preserve"> </t>
        </is>
      </c>
      <c r="F12" s="4" t="inlineStr">
        <is>
          <t xml:space="preserve"> </t>
        </is>
      </c>
      <c r="G12" s="6" t="n">
        <v>9222647</v>
      </c>
      <c r="H12" s="4" t="inlineStr">
        <is>
          <t xml:space="preserve"> </t>
        </is>
      </c>
      <c r="I12" s="4" t="inlineStr">
        <is>
          <t xml:space="preserve"> </t>
        </is>
      </c>
      <c r="J12" s="4" t="inlineStr">
        <is>
          <t xml:space="preserve"> </t>
        </is>
      </c>
      <c r="K12" s="4" t="inlineStr">
        <is>
          <t xml:space="preserve"> </t>
        </is>
      </c>
      <c r="L12" s="4" t="inlineStr">
        <is>
          <t xml:space="preserve"> </t>
        </is>
      </c>
      <c r="M12" s="6" t="n">
        <v>25752659</v>
      </c>
    </row>
    <row r="13">
      <c r="A13" s="4" t="inlineStr">
        <is>
          <t>Veru APA amend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Pursuant to the Veru APA Amendment, the Series A Preferred Stock will convert to common stock of the Company one year from
the date of issuance, if the required stockholder approval is obtained. Pursuant to the Certificate of Designations, each share of Series
A Preferred Stock is convertible into that number of shares of the Company’s common stock determined by dividing the Stated Value
(as defined in the Certificate of Designations) of $1,000 per share by the Conversion Price (as defined in the Certificate of Designations)
of $0.5254 per share, subject to adjustment as provided in the Certificate of Designations, subject to certain shareholder approval limitations.
The Series A Preferred Stock is entitled to share ratably in any dividends paid on the Company’s common stock (on an as-if-converted-to-common-stock
basis), has no voting rights except as to certain significant matters specified in the Certificate of Designations, and has a liquidation
preference equal to the Stated Value of $1,000 per share plus any accrued but unpaid dividends thereon. The Series A Preferred Stock
is redeemable in whole or in part at the Company’s option at any time. The Certificate of Designations authorized the issuance
of up to 10,000 shares of Series A Preferred Stock. The
Series A Preferred Stock issued to Seller is initially convertible, in the aggregate, into 5,709,935 shares of the Company’s common
stock, subject to adjustment and certain shareholder approval limitations specified in the Certificate of Designations. Pursuant to the
Veru APA Amendment, the Company agreed to use commercially reasonable efforts to obtain such shareholder approval by December 31, 2023.
The Company also agreed to include the shares of common stock issuable upon conversion of the Series A Preferred Stock in the next resale
registration statement filed with the SEC.</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1294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6" t="n">
        <v>45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arly termination fee</t>
        </is>
      </c>
      <c r="B18" s="4" t="inlineStr">
        <is>
          <t xml:space="preserve"> </t>
        </is>
      </c>
      <c r="C18" s="4" t="inlineStr">
        <is>
          <t xml:space="preserve"> </t>
        </is>
      </c>
      <c r="D18" s="4" t="inlineStr">
        <is>
          <t xml:space="preserve"> </t>
        </is>
      </c>
      <c r="E18" s="4" t="inlineStr">
        <is>
          <t xml:space="preserve"> </t>
        </is>
      </c>
      <c r="F18" s="4" t="inlineStr">
        <is>
          <t xml:space="preserve"> </t>
        </is>
      </c>
      <c r="G18" s="5" t="n">
        <v>28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arly termination fee</t>
        </is>
      </c>
      <c r="B21" s="4" t="inlineStr">
        <is>
          <t xml:space="preserve"> </t>
        </is>
      </c>
      <c r="C21" s="4" t="inlineStr">
        <is>
          <t xml:space="preserve"> </t>
        </is>
      </c>
      <c r="D21" s="4" t="inlineStr">
        <is>
          <t xml:space="preserve"> </t>
        </is>
      </c>
      <c r="E21" s="4" t="inlineStr">
        <is>
          <t xml:space="preserve"> </t>
        </is>
      </c>
      <c r="F21" s="4" t="inlineStr">
        <is>
          <t xml:space="preserve"> </t>
        </is>
      </c>
      <c r="G21" s="6" t="n">
        <v>69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ider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9100000</v>
      </c>
      <c r="M24" s="4" t="inlineStr">
        <is>
          <t xml:space="preserve"> </t>
        </is>
      </c>
    </row>
    <row r="25">
      <c r="A25" s="4" t="inlineStr">
        <is>
          <t>Exercise price (in Dollars per share)</t>
        </is>
      </c>
      <c r="B25" s="4" t="inlineStr">
        <is>
          <t xml:space="preserve"> </t>
        </is>
      </c>
      <c r="C25" s="4" t="inlineStr">
        <is>
          <t xml:space="preserve"> </t>
        </is>
      </c>
      <c r="D25" s="8" t="n">
        <v>1.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shares (in Shares)</t>
        </is>
      </c>
      <c r="B26" s="4" t="inlineStr">
        <is>
          <t xml:space="preserve"> </t>
        </is>
      </c>
      <c r="C26" s="4" t="inlineStr">
        <is>
          <t xml:space="preserve"> </t>
        </is>
      </c>
      <c r="D26" s="5" t="n">
        <v>24862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s, description</t>
        </is>
      </c>
      <c r="B27" s="4" t="inlineStr">
        <is>
          <t xml:space="preserve"> </t>
        </is>
      </c>
      <c r="C27" s="4" t="inlineStr">
        <is>
          <t xml:space="preserve"> </t>
        </is>
      </c>
      <c r="D27" s="4" t="inlineStr">
        <is>
          <t>The Company received aggregate
net proceeds of approximately $2.3 million from the exercise of the Existing PIOs by the Holder and the sale of the Inducement PIOs,
after deducting placement agent fees and other offering expenses payable by the Company.</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inwright cash fee percentage</t>
        </is>
      </c>
      <c r="B28" s="4" t="inlineStr">
        <is>
          <t xml:space="preserve"> </t>
        </is>
      </c>
      <c r="C28" s="4" t="inlineStr">
        <is>
          <t xml:space="preserve"> </t>
        </is>
      </c>
      <c r="D28" s="11" t="n">
        <v>0.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nagement fee percentage</t>
        </is>
      </c>
      <c r="B29" s="4" t="inlineStr">
        <is>
          <t xml:space="preserve"> </t>
        </is>
      </c>
      <c r="C29" s="4" t="inlineStr">
        <is>
          <t xml:space="preserve"> </t>
        </is>
      </c>
      <c r="D29" s="10"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ee expenses</t>
        </is>
      </c>
      <c r="B30" s="4" t="inlineStr">
        <is>
          <t xml:space="preserve"> </t>
        </is>
      </c>
      <c r="C30" s="4" t="inlineStr">
        <is>
          <t xml:space="preserve"> </t>
        </is>
      </c>
      <c r="D30" s="6" t="n">
        <v>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description</t>
        </is>
      </c>
      <c r="B31" s="4" t="inlineStr">
        <is>
          <t xml:space="preserve"> </t>
        </is>
      </c>
      <c r="C31" s="4" t="inlineStr">
        <is>
          <t xml:space="preserve"> </t>
        </is>
      </c>
      <c r="D31" s="4" t="inlineStr">
        <is>
          <t>The Company also agreed to issue warrants to Wainwright upon any exercise for cash of
the Inducement PIOs, that number of shares of common stock equal to 6.0% of the aggregate number of such shares of common stock underlying
the Inducement PIOs that have been exercised. The warrants described above will have the same terms as the Inducement PIOs except for
an exercise price equal to $1.3625 per share. These transactions closed on August 2,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t>
        </is>
      </c>
      <c r="B32" s="4" t="inlineStr">
        <is>
          <t xml:space="preserve"> </t>
        </is>
      </c>
      <c r="C32" s="6"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00000</v>
      </c>
      <c r="K35" s="4" t="inlineStr">
        <is>
          <t xml:space="preserve"> </t>
        </is>
      </c>
      <c r="L35" s="4" t="inlineStr">
        <is>
          <t xml:space="preserve"> </t>
        </is>
      </c>
      <c r="M35" s="4" t="inlineStr">
        <is>
          <t xml:space="preserve"> </t>
        </is>
      </c>
    </row>
    <row r="36">
      <c r="A36" s="4" t="inlineStr">
        <is>
          <t>Cash payment to sell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v>
      </c>
      <c r="K36" s="6" t="n">
        <v>1000000</v>
      </c>
      <c r="L36" s="4" t="inlineStr">
        <is>
          <t xml:space="preserve"> </t>
        </is>
      </c>
      <c r="M36" s="4" t="inlineStr">
        <is>
          <t xml:space="preserve"> </t>
        </is>
      </c>
    </row>
    <row r="37">
      <c r="A37" s="4" t="inlineStr">
        <is>
          <t>Issuance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00</v>
      </c>
      <c r="J37" s="4" t="inlineStr">
        <is>
          <t xml:space="preserve"> </t>
        </is>
      </c>
      <c r="K37" s="4" t="inlineStr">
        <is>
          <t xml:space="preserve"> </t>
        </is>
      </c>
      <c r="L37" s="4" t="inlineStr">
        <is>
          <t xml:space="preserve"> </t>
        </is>
      </c>
      <c r="M37" s="4" t="inlineStr">
        <is>
          <t xml:space="preserve"> </t>
        </is>
      </c>
    </row>
    <row r="38">
      <c r="A38" s="4" t="inlineStr">
        <is>
          <t>Exercise price (in Dollars per share)</t>
        </is>
      </c>
      <c r="B38" s="13" t="n">
        <v>0.43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ducement PIO Share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shares (in Shares)</t>
        </is>
      </c>
      <c r="B41" s="4" t="inlineStr">
        <is>
          <t xml:space="preserve"> </t>
        </is>
      </c>
      <c r="C41" s="4" t="inlineStr">
        <is>
          <t xml:space="preserve"> </t>
        </is>
      </c>
      <c r="D41" s="5" t="n">
        <v>49724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ief Executive Office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vested restricted stock forfeited (in Shares)</t>
        </is>
      </c>
      <c r="B44" s="4" t="inlineStr">
        <is>
          <t xml:space="preserve"> </t>
        </is>
      </c>
      <c r="C44" s="5" t="n">
        <v>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hief Executive Officer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s granted (in Shares)</t>
        </is>
      </c>
      <c r="B47" s="5" t="n">
        <v>5323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hief Financial Officer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vested restricted stock forfeited (in Shares)</t>
        </is>
      </c>
      <c r="B50" s="4" t="inlineStr">
        <is>
          <t xml:space="preserve"> </t>
        </is>
      </c>
      <c r="C50" s="5" t="n">
        <v>7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hief Financial Officer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tions granted (in Shares)</t>
        </is>
      </c>
      <c r="B53" s="5" t="n">
        <v>1774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densed Statements of Stockholders’ Equity (Unaudited) - USD ($)</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1</t>
        </is>
      </c>
      <c r="B2" s="6" t="n">
        <v>11</v>
      </c>
      <c r="C2" s="6" t="n">
        <v>32</v>
      </c>
      <c r="D2" s="6" t="n">
        <v>7403204</v>
      </c>
      <c r="E2" s="4" t="inlineStr">
        <is>
          <t xml:space="preserve"> </t>
        </is>
      </c>
      <c r="F2" s="6" t="n">
        <v>-5956670</v>
      </c>
      <c r="G2" s="6" t="n">
        <v>1446577</v>
      </c>
    </row>
    <row r="3">
      <c r="A3" s="4" t="inlineStr">
        <is>
          <t>Balance (in Shares) at Dec. 31, 2021</t>
        </is>
      </c>
      <c r="B3" s="5" t="n">
        <v>1146138</v>
      </c>
      <c r="C3" s="5" t="n">
        <v>3200000</v>
      </c>
      <c r="D3" s="4" t="inlineStr">
        <is>
          <t xml:space="preserve"> </t>
        </is>
      </c>
      <c r="E3" s="4" t="inlineStr">
        <is>
          <t xml:space="preserve"> </t>
        </is>
      </c>
      <c r="F3" s="4" t="inlineStr">
        <is>
          <t xml:space="preserve"> </t>
        </is>
      </c>
      <c r="G3" s="4" t="inlineStr">
        <is>
          <t xml:space="preserve"> </t>
        </is>
      </c>
    </row>
    <row r="4">
      <c r="A4" s="4" t="inlineStr">
        <is>
          <t>Issuance of common stock</t>
        </is>
      </c>
      <c r="B4" s="4" t="inlineStr">
        <is>
          <t xml:space="preserve"> </t>
        </is>
      </c>
      <c r="C4" s="6" t="n">
        <v>22</v>
      </c>
      <c r="D4" s="5" t="n">
        <v>17138818</v>
      </c>
      <c r="E4" s="4" t="inlineStr">
        <is>
          <t xml:space="preserve"> </t>
        </is>
      </c>
      <c r="F4" s="4" t="inlineStr">
        <is>
          <t xml:space="preserve"> </t>
        </is>
      </c>
      <c r="G4" s="5" t="n">
        <v>17138840</v>
      </c>
    </row>
    <row r="5">
      <c r="A5" s="4" t="inlineStr">
        <is>
          <t>Issuance of common stock (in Shares)</t>
        </is>
      </c>
      <c r="B5" s="4" t="inlineStr">
        <is>
          <t xml:space="preserve"> </t>
        </is>
      </c>
      <c r="C5" s="5" t="n">
        <v>2222222</v>
      </c>
      <c r="D5" s="4" t="inlineStr">
        <is>
          <t xml:space="preserve"> </t>
        </is>
      </c>
      <c r="E5" s="4" t="inlineStr">
        <is>
          <t xml:space="preserve"> </t>
        </is>
      </c>
      <c r="F5" s="4" t="inlineStr">
        <is>
          <t xml:space="preserve"> </t>
        </is>
      </c>
      <c r="G5" s="4" t="inlineStr">
        <is>
          <t xml:space="preserve"> </t>
        </is>
      </c>
    </row>
    <row r="6">
      <c r="A6" s="4" t="inlineStr">
        <is>
          <t>Conversion of convertible preferred stock to common stock upon initial public offering</t>
        </is>
      </c>
      <c r="B6" s="6" t="n">
        <v>-11</v>
      </c>
      <c r="C6" s="6" t="n">
        <v>56</v>
      </c>
      <c r="D6" s="5" t="n">
        <v>-45</v>
      </c>
      <c r="E6" s="4" t="inlineStr">
        <is>
          <t xml:space="preserve"> </t>
        </is>
      </c>
      <c r="F6" s="4" t="inlineStr">
        <is>
          <t xml:space="preserve"> </t>
        </is>
      </c>
      <c r="G6" s="4" t="inlineStr">
        <is>
          <t xml:space="preserve"> </t>
        </is>
      </c>
    </row>
    <row r="7">
      <c r="A7" s="4" t="inlineStr">
        <is>
          <t>Conversion of convertible preferred stock to common stock upon initial public offering (in Shares)</t>
        </is>
      </c>
      <c r="B7" s="5" t="n">
        <v>-1146138</v>
      </c>
      <c r="C7" s="5" t="n">
        <v>5626365</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19332</v>
      </c>
      <c r="E8" s="4" t="inlineStr">
        <is>
          <t xml:space="preserve"> </t>
        </is>
      </c>
      <c r="F8" s="4" t="inlineStr">
        <is>
          <t xml:space="preserve"> </t>
        </is>
      </c>
      <c r="G8" s="5" t="n">
        <v>19332</v>
      </c>
    </row>
    <row r="9">
      <c r="A9" s="4" t="inlineStr">
        <is>
          <t>Net loss</t>
        </is>
      </c>
      <c r="B9" s="4" t="inlineStr">
        <is>
          <t xml:space="preserve"> </t>
        </is>
      </c>
      <c r="C9" s="4" t="inlineStr">
        <is>
          <t xml:space="preserve"> </t>
        </is>
      </c>
      <c r="D9" s="4" t="inlineStr">
        <is>
          <t xml:space="preserve"> </t>
        </is>
      </c>
      <c r="E9" s="4" t="inlineStr">
        <is>
          <t xml:space="preserve"> </t>
        </is>
      </c>
      <c r="F9" s="5" t="n">
        <v>-2070661</v>
      </c>
      <c r="G9" s="5" t="n">
        <v>-2070661</v>
      </c>
    </row>
    <row r="10">
      <c r="A10" s="4" t="inlineStr">
        <is>
          <t>Balance at Mar. 31, 2022</t>
        </is>
      </c>
      <c r="B10" s="4" t="inlineStr">
        <is>
          <t xml:space="preserve"> </t>
        </is>
      </c>
      <c r="C10" s="6" t="n">
        <v>110</v>
      </c>
      <c r="D10" s="5" t="n">
        <v>24561309</v>
      </c>
      <c r="E10" s="4" t="inlineStr">
        <is>
          <t xml:space="preserve"> </t>
        </is>
      </c>
      <c r="F10" s="5" t="n">
        <v>-8027331</v>
      </c>
      <c r="G10" s="5" t="n">
        <v>16534088</v>
      </c>
    </row>
    <row r="11">
      <c r="A11" s="4" t="inlineStr">
        <is>
          <t>Balance (in Shares) at Mar. 31, 2022</t>
        </is>
      </c>
      <c r="B11" s="4" t="inlineStr">
        <is>
          <t xml:space="preserve"> </t>
        </is>
      </c>
      <c r="C11" s="5" t="n">
        <v>11048587</v>
      </c>
      <c r="D11" s="4" t="inlineStr">
        <is>
          <t xml:space="preserve"> </t>
        </is>
      </c>
      <c r="E11" s="4" t="inlineStr">
        <is>
          <t xml:space="preserve"> </t>
        </is>
      </c>
      <c r="F11" s="4" t="inlineStr">
        <is>
          <t xml:space="preserve"> </t>
        </is>
      </c>
      <c r="G11" s="4" t="inlineStr">
        <is>
          <t xml:space="preserve"> </t>
        </is>
      </c>
    </row>
    <row r="12">
      <c r="A12" s="4" t="inlineStr">
        <is>
          <t>Balance at Dec. 31, 2021</t>
        </is>
      </c>
      <c r="B12" s="6" t="n">
        <v>11</v>
      </c>
      <c r="C12" s="6" t="n">
        <v>32</v>
      </c>
      <c r="D12" s="5" t="n">
        <v>7403204</v>
      </c>
      <c r="E12" s="4" t="inlineStr">
        <is>
          <t xml:space="preserve"> </t>
        </is>
      </c>
      <c r="F12" s="5" t="n">
        <v>-5956670</v>
      </c>
      <c r="G12" s="6" t="n">
        <v>1446577</v>
      </c>
    </row>
    <row r="13">
      <c r="A13" s="4" t="inlineStr">
        <is>
          <t>Balance (in Shares) at Dec. 31, 2021</t>
        </is>
      </c>
      <c r="B13" s="5" t="n">
        <v>1146138</v>
      </c>
      <c r="C13" s="5" t="n">
        <v>3200000</v>
      </c>
      <c r="D13" s="4" t="inlineStr">
        <is>
          <t xml:space="preserve"> </t>
        </is>
      </c>
      <c r="E13" s="4" t="inlineStr">
        <is>
          <t xml:space="preserve"> </t>
        </is>
      </c>
      <c r="F13" s="4" t="inlineStr">
        <is>
          <t xml:space="preserve"> </t>
        </is>
      </c>
      <c r="G13" s="4" t="inlineStr">
        <is>
          <t xml:space="preserve"> </t>
        </is>
      </c>
    </row>
    <row r="14">
      <c r="A14" s="4" t="inlineStr">
        <is>
          <t>Issuance of restrict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85795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6335243</v>
      </c>
    </row>
    <row r="16">
      <c r="A16" s="4" t="inlineStr">
        <is>
          <t>Balance at Jun. 30, 2022</t>
        </is>
      </c>
      <c r="B16" s="4" t="inlineStr">
        <is>
          <t xml:space="preserve"> </t>
        </is>
      </c>
      <c r="C16" s="6" t="n">
        <v>122</v>
      </c>
      <c r="D16" s="5" t="n">
        <v>32866752</v>
      </c>
      <c r="E16" s="4" t="inlineStr">
        <is>
          <t xml:space="preserve"> </t>
        </is>
      </c>
      <c r="F16" s="5" t="n">
        <v>-12291913</v>
      </c>
      <c r="G16" s="5" t="n">
        <v>20574961</v>
      </c>
    </row>
    <row r="17">
      <c r="A17" s="4" t="inlineStr">
        <is>
          <t>Balance (in Shares) at Jun. 30, 2022</t>
        </is>
      </c>
      <c r="B17" s="4" t="inlineStr">
        <is>
          <t xml:space="preserve"> </t>
        </is>
      </c>
      <c r="C17" s="5" t="n">
        <v>12229399</v>
      </c>
      <c r="D17" s="4" t="inlineStr">
        <is>
          <t xml:space="preserve"> </t>
        </is>
      </c>
      <c r="E17" s="4" t="inlineStr">
        <is>
          <t xml:space="preserve"> </t>
        </is>
      </c>
      <c r="F17" s="4" t="inlineStr">
        <is>
          <t xml:space="preserve"> </t>
        </is>
      </c>
      <c r="G17" s="4" t="inlineStr">
        <is>
          <t xml:space="preserve"> </t>
        </is>
      </c>
    </row>
    <row r="18">
      <c r="A18" s="4" t="inlineStr">
        <is>
          <t>Balance at Mar. 31, 2022</t>
        </is>
      </c>
      <c r="B18" s="4" t="inlineStr">
        <is>
          <t xml:space="preserve"> </t>
        </is>
      </c>
      <c r="C18" s="6" t="n">
        <v>110</v>
      </c>
      <c r="D18" s="5" t="n">
        <v>24561309</v>
      </c>
      <c r="E18" s="4" t="inlineStr">
        <is>
          <t xml:space="preserve"> </t>
        </is>
      </c>
      <c r="F18" s="5" t="n">
        <v>-8027331</v>
      </c>
      <c r="G18" s="5" t="n">
        <v>16534088</v>
      </c>
    </row>
    <row r="19">
      <c r="A19" s="4" t="inlineStr">
        <is>
          <t>Balance (in Shares) at Mar. 31, 2022</t>
        </is>
      </c>
      <c r="B19" s="4" t="inlineStr">
        <is>
          <t xml:space="preserve"> </t>
        </is>
      </c>
      <c r="C19" s="5" t="n">
        <v>11048587</v>
      </c>
      <c r="D19" s="4" t="inlineStr">
        <is>
          <t xml:space="preserve"> </t>
        </is>
      </c>
      <c r="E19" s="4" t="inlineStr">
        <is>
          <t xml:space="preserve"> </t>
        </is>
      </c>
      <c r="F19" s="4" t="inlineStr">
        <is>
          <t xml:space="preserve"> </t>
        </is>
      </c>
      <c r="G19" s="4" t="inlineStr">
        <is>
          <t xml:space="preserve"> </t>
        </is>
      </c>
    </row>
    <row r="20">
      <c r="A20" s="4" t="inlineStr">
        <is>
          <t>Exercise of pre-funded warrants</t>
        </is>
      </c>
      <c r="B20" s="4" t="inlineStr">
        <is>
          <t xml:space="preserve"> </t>
        </is>
      </c>
      <c r="C20" s="6" t="n">
        <v>6</v>
      </c>
      <c r="D20" s="5" t="n">
        <v>-6</v>
      </c>
      <c r="E20" s="4" t="inlineStr">
        <is>
          <t xml:space="preserve"> </t>
        </is>
      </c>
      <c r="F20" s="4" t="inlineStr">
        <is>
          <t xml:space="preserve"> </t>
        </is>
      </c>
      <c r="G20" s="4" t="inlineStr">
        <is>
          <t xml:space="preserve"> </t>
        </is>
      </c>
    </row>
    <row r="21">
      <c r="A21" s="4" t="inlineStr">
        <is>
          <t>Exercise of pre-funded warrants (in Shares)</t>
        </is>
      </c>
      <c r="B21" s="4" t="inlineStr">
        <is>
          <t xml:space="preserve"> </t>
        </is>
      </c>
      <c r="C21" s="5" t="n">
        <v>590406</v>
      </c>
      <c r="D21" s="4" t="inlineStr">
        <is>
          <t xml:space="preserve"> </t>
        </is>
      </c>
      <c r="E21" s="4" t="inlineStr">
        <is>
          <t xml:space="preserve"> </t>
        </is>
      </c>
      <c r="F21" s="4" t="inlineStr">
        <is>
          <t xml:space="preserve"> </t>
        </is>
      </c>
      <c r="G21" s="4" t="inlineStr">
        <is>
          <t xml:space="preserve"> </t>
        </is>
      </c>
    </row>
    <row r="22">
      <c r="A22" s="4" t="inlineStr">
        <is>
          <t>Issuance of common stock</t>
        </is>
      </c>
      <c r="B22" s="4" t="inlineStr">
        <is>
          <t xml:space="preserve"> </t>
        </is>
      </c>
      <c r="C22" s="6" t="n">
        <v>6</v>
      </c>
      <c r="D22" s="5" t="n">
        <v>6858322</v>
      </c>
      <c r="E22" s="4" t="inlineStr">
        <is>
          <t xml:space="preserve"> </t>
        </is>
      </c>
      <c r="F22" s="4" t="inlineStr">
        <is>
          <t xml:space="preserve"> </t>
        </is>
      </c>
      <c r="G22" s="5" t="n">
        <v>6858328</v>
      </c>
    </row>
    <row r="23">
      <c r="A23" s="4" t="inlineStr">
        <is>
          <t>Issuance of common stock (in Shares)</t>
        </is>
      </c>
      <c r="B23" s="4" t="inlineStr">
        <is>
          <t xml:space="preserve"> </t>
        </is>
      </c>
      <c r="C23" s="5" t="n">
        <v>590406</v>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5" t="n">
        <v>1447127</v>
      </c>
      <c r="E24" s="4" t="inlineStr">
        <is>
          <t xml:space="preserve"> </t>
        </is>
      </c>
      <c r="F24" s="4" t="inlineStr">
        <is>
          <t xml:space="preserve"> </t>
        </is>
      </c>
      <c r="G24" s="5" t="n">
        <v>1447127</v>
      </c>
    </row>
    <row r="25">
      <c r="A25" s="4" t="inlineStr">
        <is>
          <t>Net loss</t>
        </is>
      </c>
      <c r="B25" s="4" t="inlineStr">
        <is>
          <t xml:space="preserve"> </t>
        </is>
      </c>
      <c r="C25" s="4" t="inlineStr">
        <is>
          <t xml:space="preserve"> </t>
        </is>
      </c>
      <c r="D25" s="4" t="inlineStr">
        <is>
          <t xml:space="preserve"> </t>
        </is>
      </c>
      <c r="E25" s="4" t="inlineStr">
        <is>
          <t xml:space="preserve"> </t>
        </is>
      </c>
      <c r="F25" s="5" t="n">
        <v>-4264582</v>
      </c>
      <c r="G25" s="5" t="n">
        <v>-4264582</v>
      </c>
    </row>
    <row r="26">
      <c r="A26" s="4" t="inlineStr">
        <is>
          <t>Balance at Jun. 30, 2022</t>
        </is>
      </c>
      <c r="B26" s="4" t="inlineStr">
        <is>
          <t xml:space="preserve"> </t>
        </is>
      </c>
      <c r="C26" s="6" t="n">
        <v>122</v>
      </c>
      <c r="D26" s="5" t="n">
        <v>32866752</v>
      </c>
      <c r="E26" s="4" t="inlineStr">
        <is>
          <t xml:space="preserve"> </t>
        </is>
      </c>
      <c r="F26" s="5" t="n">
        <v>-12291913</v>
      </c>
      <c r="G26" s="5" t="n">
        <v>20574961</v>
      </c>
    </row>
    <row r="27">
      <c r="A27" s="4" t="inlineStr">
        <is>
          <t>Balance (in Shares) at Jun. 30, 2022</t>
        </is>
      </c>
      <c r="B27" s="4" t="inlineStr">
        <is>
          <t xml:space="preserve"> </t>
        </is>
      </c>
      <c r="C27" s="5" t="n">
        <v>12229399</v>
      </c>
      <c r="D27" s="4" t="inlineStr">
        <is>
          <t xml:space="preserve"> </t>
        </is>
      </c>
      <c r="E27" s="4" t="inlineStr">
        <is>
          <t xml:space="preserve"> </t>
        </is>
      </c>
      <c r="F27" s="4" t="inlineStr">
        <is>
          <t xml:space="preserve"> </t>
        </is>
      </c>
      <c r="G27" s="4" t="inlineStr">
        <is>
          <t xml:space="preserve"> </t>
        </is>
      </c>
    </row>
    <row r="28">
      <c r="A28" s="4" t="inlineStr">
        <is>
          <t>Balance at Dec. 31, 2022</t>
        </is>
      </c>
      <c r="B28" s="4" t="inlineStr">
        <is>
          <t xml:space="preserve"> </t>
        </is>
      </c>
      <c r="C28" s="6" t="n">
        <v>157</v>
      </c>
      <c r="D28" s="5" t="n">
        <v>42331155</v>
      </c>
      <c r="E28" s="6" t="n">
        <v>-566810</v>
      </c>
      <c r="F28" s="5" t="n">
        <v>-19376500</v>
      </c>
      <c r="G28" s="5" t="n">
        <v>22388002</v>
      </c>
    </row>
    <row r="29">
      <c r="A29" s="4" t="inlineStr">
        <is>
          <t>Balance (in Shares) at Dec. 31, 2022</t>
        </is>
      </c>
      <c r="B29" s="4" t="inlineStr">
        <is>
          <t xml:space="preserve"> </t>
        </is>
      </c>
      <c r="C29" s="5" t="n">
        <v>15724957</v>
      </c>
      <c r="D29" s="4" t="inlineStr">
        <is>
          <t xml:space="preserve"> </t>
        </is>
      </c>
      <c r="E29" s="5" t="n">
        <v>-459729</v>
      </c>
      <c r="F29" s="4" t="inlineStr">
        <is>
          <t xml:space="preserve"> </t>
        </is>
      </c>
      <c r="G29" s="4" t="inlineStr">
        <is>
          <t xml:space="preserve"> </t>
        </is>
      </c>
    </row>
    <row r="30">
      <c r="A30" s="4" t="inlineStr">
        <is>
          <t>Exercise of pre-funded warrants</t>
        </is>
      </c>
      <c r="B30" s="4" t="inlineStr">
        <is>
          <t xml:space="preserve"> </t>
        </is>
      </c>
      <c r="C30" s="6" t="n">
        <v>7</v>
      </c>
      <c r="D30" s="5" t="n">
        <v>-7</v>
      </c>
      <c r="E30" s="4" t="inlineStr">
        <is>
          <t xml:space="preserve"> </t>
        </is>
      </c>
      <c r="F30" s="4" t="inlineStr">
        <is>
          <t xml:space="preserve"> </t>
        </is>
      </c>
      <c r="G30" s="4" t="inlineStr">
        <is>
          <t xml:space="preserve"> </t>
        </is>
      </c>
    </row>
    <row r="31">
      <c r="A31" s="4" t="inlineStr">
        <is>
          <t>Exercise of pre-funded warrants (in Shares)</t>
        </is>
      </c>
      <c r="B31" s="4" t="inlineStr">
        <is>
          <t xml:space="preserve"> </t>
        </is>
      </c>
      <c r="C31" s="5" t="n">
        <v>646640</v>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5" t="n">
        <v>185578</v>
      </c>
      <c r="E32" s="4" t="inlineStr">
        <is>
          <t xml:space="preserve"> </t>
        </is>
      </c>
      <c r="F32" s="4" t="inlineStr">
        <is>
          <t xml:space="preserve"> </t>
        </is>
      </c>
      <c r="G32" s="5" t="n">
        <v>185578</v>
      </c>
    </row>
    <row r="33">
      <c r="A33" s="4" t="inlineStr">
        <is>
          <t>Purchase of treasury shares</t>
        </is>
      </c>
      <c r="B33" s="4" t="inlineStr">
        <is>
          <t xml:space="preserve"> </t>
        </is>
      </c>
      <c r="C33" s="4" t="inlineStr">
        <is>
          <t xml:space="preserve"> </t>
        </is>
      </c>
      <c r="D33" s="4" t="inlineStr">
        <is>
          <t xml:space="preserve"> </t>
        </is>
      </c>
      <c r="E33" s="6" t="n">
        <v>-33454</v>
      </c>
      <c r="F33" s="4" t="inlineStr">
        <is>
          <t xml:space="preserve"> </t>
        </is>
      </c>
      <c r="G33" s="5" t="n">
        <v>-33454</v>
      </c>
    </row>
    <row r="34">
      <c r="A34" s="4" t="inlineStr">
        <is>
          <t>Purchase of treasury shares (in Shares)</t>
        </is>
      </c>
      <c r="B34" s="4" t="inlineStr">
        <is>
          <t xml:space="preserve"> </t>
        </is>
      </c>
      <c r="C34" s="4" t="inlineStr">
        <is>
          <t xml:space="preserve"> </t>
        </is>
      </c>
      <c r="D34" s="4" t="inlineStr">
        <is>
          <t xml:space="preserve"> </t>
        </is>
      </c>
      <c r="E34" s="5" t="n">
        <v>-32638</v>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2846644</v>
      </c>
      <c r="G35" s="5" t="n">
        <v>-2846644</v>
      </c>
    </row>
    <row r="36">
      <c r="A36" s="4" t="inlineStr">
        <is>
          <t>Balance at Mar. 31, 2023</t>
        </is>
      </c>
      <c r="B36" s="4" t="inlineStr">
        <is>
          <t xml:space="preserve"> </t>
        </is>
      </c>
      <c r="C36" s="6" t="n">
        <v>164</v>
      </c>
      <c r="D36" s="5" t="n">
        <v>42516726</v>
      </c>
      <c r="E36" s="6" t="n">
        <v>-600264</v>
      </c>
      <c r="F36" s="5" t="n">
        <v>-22223144</v>
      </c>
      <c r="G36" s="5" t="n">
        <v>19693482</v>
      </c>
    </row>
    <row r="37">
      <c r="A37" s="4" t="inlineStr">
        <is>
          <t>Balance (in Shares) at Mar. 31, 2023</t>
        </is>
      </c>
      <c r="B37" s="4" t="inlineStr">
        <is>
          <t xml:space="preserve"> </t>
        </is>
      </c>
      <c r="C37" s="5" t="n">
        <v>16371597</v>
      </c>
      <c r="D37" s="4" t="inlineStr">
        <is>
          <t xml:space="preserve"> </t>
        </is>
      </c>
      <c r="E37" s="5" t="n">
        <v>-492367</v>
      </c>
      <c r="F37" s="4" t="inlineStr">
        <is>
          <t xml:space="preserve"> </t>
        </is>
      </c>
      <c r="G37" s="4" t="inlineStr">
        <is>
          <t xml:space="preserve"> </t>
        </is>
      </c>
    </row>
    <row r="38">
      <c r="A38" s="4" t="inlineStr">
        <is>
          <t>Balance at Dec. 31, 2022</t>
        </is>
      </c>
      <c r="B38" s="4" t="inlineStr">
        <is>
          <t xml:space="preserve"> </t>
        </is>
      </c>
      <c r="C38" s="6" t="n">
        <v>157</v>
      </c>
      <c r="D38" s="5" t="n">
        <v>42331155</v>
      </c>
      <c r="E38" s="6" t="n">
        <v>-566810</v>
      </c>
      <c r="F38" s="5" t="n">
        <v>-19376500</v>
      </c>
      <c r="G38" s="6" t="n">
        <v>22388002</v>
      </c>
    </row>
    <row r="39">
      <c r="A39" s="4" t="inlineStr">
        <is>
          <t>Balance (in Shares) at Dec. 31, 2022</t>
        </is>
      </c>
      <c r="B39" s="4" t="inlineStr">
        <is>
          <t xml:space="preserve"> </t>
        </is>
      </c>
      <c r="C39" s="5" t="n">
        <v>15724957</v>
      </c>
      <c r="D39" s="4" t="inlineStr">
        <is>
          <t xml:space="preserve"> </t>
        </is>
      </c>
      <c r="E39" s="5" t="n">
        <v>-459729</v>
      </c>
      <c r="F39" s="4" t="inlineStr">
        <is>
          <t xml:space="preserve"> </t>
        </is>
      </c>
      <c r="G39" s="4" t="inlineStr">
        <is>
          <t xml:space="preserve"> </t>
        </is>
      </c>
    </row>
    <row r="40">
      <c r="A40" s="4" t="inlineStr">
        <is>
          <t>Issuance of restricted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7196806</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9711914</v>
      </c>
    </row>
    <row r="42">
      <c r="A42" s="4" t="inlineStr">
        <is>
          <t>Balance at Jun. 30, 2023</t>
        </is>
      </c>
      <c r="B42" s="4" t="inlineStr">
        <is>
          <t xml:space="preserve"> </t>
        </is>
      </c>
      <c r="C42" s="6" t="n">
        <v>169</v>
      </c>
      <c r="D42" s="5" t="n">
        <v>42789961</v>
      </c>
      <c r="E42" s="6" t="n">
        <v>-625791</v>
      </c>
      <c r="F42" s="5" t="n">
        <v>-29088414</v>
      </c>
      <c r="G42" s="5" t="n">
        <v>13075925</v>
      </c>
    </row>
    <row r="43">
      <c r="A43" s="4" t="inlineStr">
        <is>
          <t>Balance (in Shares) at Jun. 30, 2023</t>
        </is>
      </c>
      <c r="B43" s="4" t="inlineStr">
        <is>
          <t xml:space="preserve"> </t>
        </is>
      </c>
      <c r="C43" s="5" t="n">
        <v>16930457</v>
      </c>
      <c r="D43" s="4" t="inlineStr">
        <is>
          <t xml:space="preserve"> </t>
        </is>
      </c>
      <c r="E43" s="5" t="n">
        <v>-517399</v>
      </c>
      <c r="F43" s="4" t="inlineStr">
        <is>
          <t xml:space="preserve"> </t>
        </is>
      </c>
      <c r="G43" s="4" t="inlineStr">
        <is>
          <t xml:space="preserve"> </t>
        </is>
      </c>
    </row>
    <row r="44">
      <c r="A44" s="4" t="inlineStr">
        <is>
          <t>Balance at Mar. 31, 2023</t>
        </is>
      </c>
      <c r="B44" s="4" t="inlineStr">
        <is>
          <t xml:space="preserve"> </t>
        </is>
      </c>
      <c r="C44" s="6" t="n">
        <v>164</v>
      </c>
      <c r="D44" s="5" t="n">
        <v>42516726</v>
      </c>
      <c r="E44" s="6" t="n">
        <v>-600264</v>
      </c>
      <c r="F44" s="5" t="n">
        <v>-22223144</v>
      </c>
      <c r="G44" s="5" t="n">
        <v>19693482</v>
      </c>
    </row>
    <row r="45">
      <c r="A45" s="4" t="inlineStr">
        <is>
          <t>Balance (in Shares) at Mar. 31, 2023</t>
        </is>
      </c>
      <c r="B45" s="4" t="inlineStr">
        <is>
          <t xml:space="preserve"> </t>
        </is>
      </c>
      <c r="C45" s="5" t="n">
        <v>16371597</v>
      </c>
      <c r="D45" s="4" t="inlineStr">
        <is>
          <t xml:space="preserve"> </t>
        </is>
      </c>
      <c r="E45" s="5" t="n">
        <v>-492367</v>
      </c>
      <c r="F45" s="4" t="inlineStr">
        <is>
          <t xml:space="preserve"> </t>
        </is>
      </c>
      <c r="G45" s="4" t="inlineStr">
        <is>
          <t xml:space="preserve"> </t>
        </is>
      </c>
    </row>
    <row r="46">
      <c r="A46" s="4" t="inlineStr">
        <is>
          <t>Exercise of stock options</t>
        </is>
      </c>
      <c r="B46" s="4" t="inlineStr">
        <is>
          <t xml:space="preserve"> </t>
        </is>
      </c>
      <c r="C46" s="4" t="inlineStr">
        <is>
          <t xml:space="preserve"> </t>
        </is>
      </c>
      <c r="D46" s="5" t="n">
        <v>459</v>
      </c>
      <c r="E46" s="4" t="inlineStr">
        <is>
          <t xml:space="preserve"> </t>
        </is>
      </c>
      <c r="F46" s="4" t="inlineStr">
        <is>
          <t xml:space="preserve"> </t>
        </is>
      </c>
      <c r="G46" s="5" t="n">
        <v>459</v>
      </c>
    </row>
    <row r="47">
      <c r="A47" s="4" t="inlineStr">
        <is>
          <t>Exercise of stock options (in Shares)</t>
        </is>
      </c>
      <c r="B47" s="4" t="inlineStr">
        <is>
          <t xml:space="preserve"> </t>
        </is>
      </c>
      <c r="C47" s="5" t="n">
        <v>45920</v>
      </c>
      <c r="D47" s="4" t="inlineStr">
        <is>
          <t xml:space="preserve"> </t>
        </is>
      </c>
      <c r="E47" s="4" t="inlineStr">
        <is>
          <t xml:space="preserve"> </t>
        </is>
      </c>
      <c r="F47" s="4" t="inlineStr">
        <is>
          <t xml:space="preserve"> </t>
        </is>
      </c>
      <c r="G47" s="4" t="inlineStr">
        <is>
          <t xml:space="preserve"> </t>
        </is>
      </c>
    </row>
    <row r="48">
      <c r="A48" s="4" t="inlineStr">
        <is>
          <t>Issuance of restricted stock</t>
        </is>
      </c>
      <c r="B48" s="4" t="inlineStr">
        <is>
          <t xml:space="preserve"> </t>
        </is>
      </c>
      <c r="C48" s="6" t="n">
        <v>5</v>
      </c>
      <c r="D48" s="5" t="n">
        <v>-5</v>
      </c>
      <c r="E48" s="4" t="inlineStr">
        <is>
          <t xml:space="preserve"> </t>
        </is>
      </c>
      <c r="F48" s="4" t="inlineStr">
        <is>
          <t xml:space="preserve"> </t>
        </is>
      </c>
      <c r="G48" s="4" t="inlineStr">
        <is>
          <t xml:space="preserve"> </t>
        </is>
      </c>
    </row>
    <row r="49">
      <c r="A49" s="4" t="inlineStr">
        <is>
          <t>Issuance of restricted stock (in Shares)</t>
        </is>
      </c>
      <c r="B49" s="4" t="inlineStr">
        <is>
          <t xml:space="preserve"> </t>
        </is>
      </c>
      <c r="C49" s="5" t="n">
        <v>512940</v>
      </c>
      <c r="D49" s="4" t="inlineStr">
        <is>
          <t xml:space="preserve"> </t>
        </is>
      </c>
      <c r="E49" s="4" t="inlineStr">
        <is>
          <t xml:space="preserve"> </t>
        </is>
      </c>
      <c r="F49" s="4" t="inlineStr">
        <is>
          <t xml:space="preserve"> </t>
        </is>
      </c>
      <c r="G49" s="4" t="inlineStr">
        <is>
          <t xml:space="preserve"> </t>
        </is>
      </c>
    </row>
    <row r="50">
      <c r="A50" s="4" t="inlineStr">
        <is>
          <t>Stock-based compensation</t>
        </is>
      </c>
      <c r="B50" s="4" t="inlineStr">
        <is>
          <t xml:space="preserve"> </t>
        </is>
      </c>
      <c r="C50" s="4" t="inlineStr">
        <is>
          <t xml:space="preserve"> </t>
        </is>
      </c>
      <c r="D50" s="5" t="n">
        <v>272781</v>
      </c>
      <c r="E50" s="4" t="inlineStr">
        <is>
          <t xml:space="preserve"> </t>
        </is>
      </c>
      <c r="F50" s="4" t="inlineStr">
        <is>
          <t xml:space="preserve"> </t>
        </is>
      </c>
      <c r="G50" s="5" t="n">
        <v>272781</v>
      </c>
    </row>
    <row r="51">
      <c r="A51" s="4" t="inlineStr">
        <is>
          <t>Purchase of treasury shares</t>
        </is>
      </c>
      <c r="B51" s="4" t="inlineStr">
        <is>
          <t xml:space="preserve"> </t>
        </is>
      </c>
      <c r="C51" s="4" t="inlineStr">
        <is>
          <t xml:space="preserve"> </t>
        </is>
      </c>
      <c r="D51" s="4" t="inlineStr">
        <is>
          <t xml:space="preserve"> </t>
        </is>
      </c>
      <c r="E51" s="6" t="n">
        <v>-25527</v>
      </c>
      <c r="F51" s="4" t="inlineStr">
        <is>
          <t xml:space="preserve"> </t>
        </is>
      </c>
      <c r="G51" s="5" t="n">
        <v>-25527</v>
      </c>
    </row>
    <row r="52">
      <c r="A52" s="4" t="inlineStr">
        <is>
          <t>Purchase of treasury shares (in Shares)</t>
        </is>
      </c>
      <c r="B52" s="4" t="inlineStr">
        <is>
          <t xml:space="preserve"> </t>
        </is>
      </c>
      <c r="C52" s="4" t="inlineStr">
        <is>
          <t xml:space="preserve"> </t>
        </is>
      </c>
      <c r="D52" s="4" t="inlineStr">
        <is>
          <t xml:space="preserve"> </t>
        </is>
      </c>
      <c r="E52" s="5" t="n">
        <v>-25032</v>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6865270</v>
      </c>
      <c r="G53" s="5" t="n">
        <v>-6865270</v>
      </c>
    </row>
    <row r="54">
      <c r="A54" s="4" t="inlineStr">
        <is>
          <t>Balance at Jun. 30, 2023</t>
        </is>
      </c>
      <c r="B54" s="4" t="inlineStr">
        <is>
          <t xml:space="preserve"> </t>
        </is>
      </c>
      <c r="C54" s="6" t="n">
        <v>169</v>
      </c>
      <c r="D54" s="6" t="n">
        <v>42789961</v>
      </c>
      <c r="E54" s="6" t="n">
        <v>-625791</v>
      </c>
      <c r="F54" s="6" t="n">
        <v>-29088414</v>
      </c>
      <c r="G54" s="6" t="n">
        <v>13075925</v>
      </c>
    </row>
    <row r="55">
      <c r="A55" s="4" t="inlineStr">
        <is>
          <t>Balance (in Shares) at Jun. 30, 2023</t>
        </is>
      </c>
      <c r="B55" s="4" t="inlineStr">
        <is>
          <t xml:space="preserve"> </t>
        </is>
      </c>
      <c r="C55" s="5" t="n">
        <v>16930457</v>
      </c>
      <c r="D55" s="4" t="inlineStr">
        <is>
          <t xml:space="preserve"> </t>
        </is>
      </c>
      <c r="E55" s="5" t="n">
        <v>-517399</v>
      </c>
      <c r="F55" s="4" t="inlineStr">
        <is>
          <t xml:space="preserve"> </t>
        </is>
      </c>
      <c r="G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s) - USD ($)</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Issuance of common stock , net offering costs</t>
        </is>
      </c>
      <c r="B4" s="9" t="n">
        <v>1.1</v>
      </c>
      <c r="C4" s="9"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711914</v>
      </c>
      <c r="C4" s="6" t="n">
        <v>-6335243</v>
      </c>
    </row>
    <row r="5">
      <c r="A5" s="3" t="inlineStr">
        <is>
          <t>Adjustments to reconcile net loss to net cash used in operating activities:</t>
        </is>
      </c>
      <c r="B5" s="4" t="inlineStr">
        <is>
          <t xml:space="preserve"> </t>
        </is>
      </c>
      <c r="C5" s="4" t="inlineStr">
        <is>
          <t xml:space="preserve"> </t>
        </is>
      </c>
    </row>
    <row r="6">
      <c r="A6" s="4" t="inlineStr">
        <is>
          <t>Impairment of deposit on asset purchase agreement</t>
        </is>
      </c>
      <c r="B6" s="5" t="n">
        <v>3500000</v>
      </c>
      <c r="C6" s="4" t="inlineStr">
        <is>
          <t xml:space="preserve"> </t>
        </is>
      </c>
    </row>
    <row r="7">
      <c r="A7" s="4" t="inlineStr">
        <is>
          <t>Stock-based compensation</t>
        </is>
      </c>
      <c r="B7" s="5" t="n">
        <v>458359</v>
      </c>
      <c r="C7" s="5" t="n">
        <v>1466459</v>
      </c>
    </row>
    <row r="8">
      <c r="A8" s="4" t="inlineStr">
        <is>
          <t>Amortization of debt discount</t>
        </is>
      </c>
      <c r="B8" s="5" t="n">
        <v>213996</v>
      </c>
      <c r="C8" s="4" t="inlineStr">
        <is>
          <t xml:space="preserve"> </t>
        </is>
      </c>
    </row>
    <row r="9">
      <c r="A9" s="4" t="inlineStr">
        <is>
          <t>Loss on related party receivable</t>
        </is>
      </c>
      <c r="B9" s="5" t="n">
        <v>165355</v>
      </c>
      <c r="C9" s="4" t="inlineStr">
        <is>
          <t xml:space="preserve"> </t>
        </is>
      </c>
    </row>
    <row r="10">
      <c r="A10" s="4" t="inlineStr">
        <is>
          <t>Depreciation expense</t>
        </is>
      </c>
      <c r="B10" s="5" t="n">
        <v>3269</v>
      </c>
      <c r="C10" s="5" t="n">
        <v>3061</v>
      </c>
    </row>
    <row r="11">
      <c r="A11" s="4" t="inlineStr">
        <is>
          <t>Change in fair value of contingent warrant liability</t>
        </is>
      </c>
      <c r="B11" s="5" t="n">
        <v>59</v>
      </c>
      <c r="C11" s="5" t="n">
        <v>-30303</v>
      </c>
    </row>
    <row r="12">
      <c r="A12" s="3" t="inlineStr">
        <is>
          <t>Changes in assets and liabilities:</t>
        </is>
      </c>
      <c r="B12" s="4" t="inlineStr">
        <is>
          <t xml:space="preserve"> </t>
        </is>
      </c>
      <c r="C12" s="4" t="inlineStr">
        <is>
          <t xml:space="preserve"> </t>
        </is>
      </c>
    </row>
    <row r="13">
      <c r="A13" s="4" t="inlineStr">
        <is>
          <t>Inventories</t>
        </is>
      </c>
      <c r="B13" s="5" t="n">
        <v>-51900</v>
      </c>
      <c r="C13" s="4" t="inlineStr">
        <is>
          <t xml:space="preserve"> </t>
        </is>
      </c>
    </row>
    <row r="14">
      <c r="A14" s="4" t="inlineStr">
        <is>
          <t>Prepaid expenses and other current assets</t>
        </is>
      </c>
      <c r="B14" s="5" t="n">
        <v>-227201</v>
      </c>
      <c r="C14" s="5" t="n">
        <v>-778453</v>
      </c>
    </row>
    <row r="15">
      <c r="A15" s="4" t="inlineStr">
        <is>
          <t>Prepaid expenses, long-term</t>
        </is>
      </c>
      <c r="B15" s="5" t="n">
        <v>-16882</v>
      </c>
      <c r="C15" s="5" t="n">
        <v>-73974</v>
      </c>
    </row>
    <row r="16">
      <c r="A16" s="4" t="inlineStr">
        <is>
          <t>Deposit</t>
        </is>
      </c>
      <c r="B16" s="4" t="inlineStr">
        <is>
          <t xml:space="preserve"> </t>
        </is>
      </c>
      <c r="C16" s="5" t="n">
        <v>-27588</v>
      </c>
    </row>
    <row r="17">
      <c r="A17" s="4" t="inlineStr">
        <is>
          <t>Accounts payable</t>
        </is>
      </c>
      <c r="B17" s="5" t="n">
        <v>427409</v>
      </c>
      <c r="C17" s="5" t="n">
        <v>491760</v>
      </c>
    </row>
    <row r="18">
      <c r="A18" s="4" t="inlineStr">
        <is>
          <t>Accrued expenses</t>
        </is>
      </c>
      <c r="B18" s="5" t="n">
        <v>-989319</v>
      </c>
      <c r="C18" s="5" t="n">
        <v>1223613</v>
      </c>
    </row>
    <row r="19">
      <c r="A19" s="4" t="inlineStr">
        <is>
          <t>Net cash used in operating activities</t>
        </is>
      </c>
      <c r="B19" s="5" t="n">
        <v>-6228769</v>
      </c>
      <c r="C19" s="5" t="n">
        <v>-4060668</v>
      </c>
    </row>
    <row r="20">
      <c r="A20" s="3" t="inlineStr">
        <is>
          <t>Cash flows from investing activities</t>
        </is>
      </c>
      <c r="B20" s="4" t="inlineStr">
        <is>
          <t xml:space="preserve"> </t>
        </is>
      </c>
      <c r="C20" s="4" t="inlineStr">
        <is>
          <t xml:space="preserve"> </t>
        </is>
      </c>
    </row>
    <row r="21">
      <c r="A21" s="4" t="inlineStr">
        <is>
          <t>Acquisition of assets, including transaction costs of $79,771</t>
        </is>
      </c>
      <c r="B21" s="5" t="n">
        <v>-6079771</v>
      </c>
      <c r="C21" s="4" t="inlineStr">
        <is>
          <t xml:space="preserve"> </t>
        </is>
      </c>
    </row>
    <row r="22">
      <c r="A22" s="4" t="inlineStr">
        <is>
          <t>Deposit made in connection with asset purchase agreement</t>
        </is>
      </c>
      <c r="B22" s="5" t="n">
        <v>-3500000</v>
      </c>
      <c r="C22" s="4" t="inlineStr">
        <is>
          <t xml:space="preserve"> </t>
        </is>
      </c>
    </row>
    <row r="23">
      <c r="A23" s="4" t="inlineStr">
        <is>
          <t>Net advances to related parties</t>
        </is>
      </c>
      <c r="B23" s="5" t="n">
        <v>-454557</v>
      </c>
      <c r="C23" s="5" t="n">
        <v>-7840</v>
      </c>
    </row>
    <row r="24">
      <c r="A24" s="4" t="inlineStr">
        <is>
          <t>Purchase of property and equipment</t>
        </is>
      </c>
      <c r="B24" s="5" t="n">
        <v>-3300</v>
      </c>
      <c r="C24" s="5" t="n">
        <v>-9339</v>
      </c>
    </row>
    <row r="25">
      <c r="A25" s="4" t="inlineStr">
        <is>
          <t>Net cash used in investing activities</t>
        </is>
      </c>
      <c r="B25" s="5" t="n">
        <v>-10037628</v>
      </c>
      <c r="C25" s="5" t="n">
        <v>-17179</v>
      </c>
    </row>
    <row r="26">
      <c r="A26" s="3" t="inlineStr">
        <is>
          <t>Cash flows from financing activities</t>
        </is>
      </c>
      <c r="B26" s="4" t="inlineStr">
        <is>
          <t xml:space="preserve"> </t>
        </is>
      </c>
      <c r="C26" s="4" t="inlineStr">
        <is>
          <t xml:space="preserve"> </t>
        </is>
      </c>
    </row>
    <row r="27">
      <c r="A27" s="4" t="inlineStr">
        <is>
          <t>Purchase of treasury shares</t>
        </is>
      </c>
      <c r="B27" s="5" t="n">
        <v>-58981</v>
      </c>
      <c r="C27" s="4" t="inlineStr">
        <is>
          <t xml:space="preserve"> </t>
        </is>
      </c>
    </row>
    <row r="28">
      <c r="A28" s="4" t="inlineStr">
        <is>
          <t>Payment of deferred offering costs</t>
        </is>
      </c>
      <c r="B28" s="5" t="n">
        <v>-205093</v>
      </c>
      <c r="C28" s="5" t="n">
        <v>-51304</v>
      </c>
    </row>
    <row r="29">
      <c r="A29" s="4" t="inlineStr">
        <is>
          <t>Proceeds from exercise of stock options</t>
        </is>
      </c>
      <c r="B29" s="5" t="n">
        <v>459</v>
      </c>
      <c r="C29" s="4" t="inlineStr">
        <is>
          <t xml:space="preserve"> </t>
        </is>
      </c>
    </row>
    <row r="30">
      <c r="A30" s="4" t="inlineStr">
        <is>
          <t>Proceeds from issuance of common stock in initial public offering, net of underwriting discount</t>
        </is>
      </c>
      <c r="B30" s="4" t="inlineStr">
        <is>
          <t xml:space="preserve"> </t>
        </is>
      </c>
      <c r="C30" s="5" t="n">
        <v>18400000</v>
      </c>
    </row>
    <row r="31">
      <c r="A31" s="4" t="inlineStr">
        <is>
          <t>Payments of initial public offering costs</t>
        </is>
      </c>
      <c r="B31" s="4" t="inlineStr">
        <is>
          <t xml:space="preserve"> </t>
        </is>
      </c>
      <c r="C31" s="5" t="n">
        <v>-926972</v>
      </c>
    </row>
    <row r="32">
      <c r="A32" s="4" t="inlineStr">
        <is>
          <t>Proceeds from issuance of common stock and warrants in private placement, net of placement agent discount</t>
        </is>
      </c>
      <c r="B32" s="4" t="inlineStr">
        <is>
          <t xml:space="preserve"> </t>
        </is>
      </c>
      <c r="C32" s="5" t="n">
        <v>7319462</v>
      </c>
    </row>
    <row r="33">
      <c r="A33" s="4" t="inlineStr">
        <is>
          <t>Payment of private placement issuance costs</t>
        </is>
      </c>
      <c r="B33" s="4" t="inlineStr">
        <is>
          <t xml:space="preserve"> </t>
        </is>
      </c>
      <c r="C33" s="5" t="n">
        <v>-349630</v>
      </c>
    </row>
    <row r="34">
      <c r="A34" s="4" t="inlineStr">
        <is>
          <t>Net cash provided by (used in) financing activities</t>
        </is>
      </c>
      <c r="B34" s="5" t="n">
        <v>-263615</v>
      </c>
      <c r="C34" s="5" t="n">
        <v>24391556</v>
      </c>
    </row>
    <row r="35">
      <c r="A35" s="4" t="inlineStr">
        <is>
          <t>Net increase (decrease) in cash</t>
        </is>
      </c>
      <c r="B35" s="5" t="n">
        <v>-16530012</v>
      </c>
      <c r="C35" s="5" t="n">
        <v>20313709</v>
      </c>
    </row>
    <row r="36">
      <c r="A36" s="4" t="inlineStr">
        <is>
          <t>Cash, beginning of period</t>
        </is>
      </c>
      <c r="B36" s="5" t="n">
        <v>25752659</v>
      </c>
      <c r="C36" s="5" t="n">
        <v>1928474</v>
      </c>
    </row>
    <row r="37">
      <c r="A37" s="4" t="inlineStr">
        <is>
          <t>Cash, end of period</t>
        </is>
      </c>
      <c r="B37" s="5" t="n">
        <v>9222647</v>
      </c>
      <c r="C37" s="5" t="n">
        <v>22242183</v>
      </c>
    </row>
    <row r="38">
      <c r="A38" s="3" t="inlineStr">
        <is>
          <t>Noncash investing and financing activities:</t>
        </is>
      </c>
      <c r="B38" s="4" t="inlineStr">
        <is>
          <t xml:space="preserve"> </t>
        </is>
      </c>
      <c r="C38" s="4" t="inlineStr">
        <is>
          <t xml:space="preserve"> </t>
        </is>
      </c>
    </row>
    <row r="39">
      <c r="A39" s="4" t="inlineStr">
        <is>
          <t>Inventory and intangible assets acquired through issuance of notes payable</t>
        </is>
      </c>
      <c r="B39" s="5" t="n">
        <v>12947000</v>
      </c>
      <c r="C39" s="4" t="inlineStr">
        <is>
          <t xml:space="preserve"> </t>
        </is>
      </c>
    </row>
    <row r="40">
      <c r="A40" s="4" t="inlineStr">
        <is>
          <t>Deferred offering costs included in accounts payable and accrued expenses</t>
        </is>
      </c>
      <c r="B40" s="5" t="n">
        <v>150000</v>
      </c>
      <c r="C40" s="5" t="n">
        <v>187500</v>
      </c>
    </row>
    <row r="41">
      <c r="A41" s="4" t="inlineStr">
        <is>
          <t>Deferred offering costs previously included in prepaid expenses</t>
        </is>
      </c>
      <c r="B41" s="5" t="n">
        <v>-11020</v>
      </c>
      <c r="C41" s="4" t="inlineStr">
        <is>
          <t xml:space="preserve"> </t>
        </is>
      </c>
    </row>
    <row r="42">
      <c r="A42" s="4" t="inlineStr">
        <is>
          <t>Exercise of pre-funded warrants</t>
        </is>
      </c>
      <c r="B42" s="5" t="n">
        <v>7</v>
      </c>
      <c r="C42" s="5" t="n">
        <v>6</v>
      </c>
    </row>
    <row r="43">
      <c r="A43" s="4" t="inlineStr">
        <is>
          <t>Issuance of restricted stock</t>
        </is>
      </c>
      <c r="B43" s="5" t="n">
        <v>5</v>
      </c>
      <c r="C43" s="4" t="inlineStr">
        <is>
          <t xml:space="preserve"> </t>
        </is>
      </c>
    </row>
    <row r="44">
      <c r="A44" s="4" t="inlineStr">
        <is>
          <t>Conversion of convertible preferred stock to common stock upon initial public offering</t>
        </is>
      </c>
      <c r="B44" s="4" t="inlineStr">
        <is>
          <t xml:space="preserve"> </t>
        </is>
      </c>
      <c r="C44" s="5" t="n">
        <v>45</v>
      </c>
    </row>
    <row r="45">
      <c r="A45" s="4" t="inlineStr">
        <is>
          <t>Private placement offering costs included in accounts payable</t>
        </is>
      </c>
      <c r="B45" s="4" t="inlineStr">
        <is>
          <t xml:space="preserve"> </t>
        </is>
      </c>
      <c r="C45" s="5" t="n">
        <v>75828</v>
      </c>
    </row>
    <row r="46">
      <c r="A46" s="4" t="inlineStr">
        <is>
          <t>Recognition of contingent warrant liability upon issuance of common stock in private placement</t>
        </is>
      </c>
      <c r="B46" s="4" t="inlineStr">
        <is>
          <t xml:space="preserve"> </t>
        </is>
      </c>
      <c r="C46" s="5" t="n">
        <v>35676</v>
      </c>
    </row>
    <row r="47">
      <c r="A47" s="4" t="inlineStr">
        <is>
          <t>Payment of accrued bonus through related party receivable</t>
        </is>
      </c>
      <c r="B47" s="4" t="inlineStr">
        <is>
          <t xml:space="preserve"> </t>
        </is>
      </c>
      <c r="C47" s="6" t="n">
        <v>14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Cash Flows (Unaudited) (Parentheticals)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Acquisition of assets, including transaction costs</t>
        </is>
      </c>
      <c r="B4" s="6" t="n">
        <v>79771</v>
      </c>
      <c r="C4" s="6" t="n">
        <v>797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1:12:13Z</dcterms:created>
  <dcterms:modified xmlns:dcterms="http://purl.org/dc/terms/" xmlns:xsi="http://www.w3.org/2001/XMLSchema-instance" xsi:type="dcterms:W3CDTF">2023-10-20T21:12:13Z</dcterms:modified>
</cp:coreProperties>
</file>